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Term Loan"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Patents" sheetId="13" state="visible" r:id="rId13"/>
    <sheet xmlns:r="http://schemas.openxmlformats.org/officeDocument/2006/relationships" name="Licenses" sheetId="14" state="visible" r:id="rId14"/>
    <sheet xmlns:r="http://schemas.openxmlformats.org/officeDocument/2006/relationships" name="Common Stock" sheetId="15" state="visible" r:id="rId15"/>
    <sheet xmlns:r="http://schemas.openxmlformats.org/officeDocument/2006/relationships" name="Convertible Preferred Stock"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Net (Loss) Income per Share"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Term Loan (Tables)"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Net (Loss) Income per Share (Ta" sheetId="30" state="visible" r:id="rId30"/>
    <sheet xmlns:r="http://schemas.openxmlformats.org/officeDocument/2006/relationships" name="Selected Quarterly Financial _2" sheetId="31" state="visible" r:id="rId31"/>
    <sheet xmlns:r="http://schemas.openxmlformats.org/officeDocument/2006/relationships" name="Description of Business - Addit" sheetId="32" state="visible" r:id="rId32"/>
    <sheet xmlns:r="http://schemas.openxmlformats.org/officeDocument/2006/relationships" name="Summary of Significant Accoun_4" sheetId="33" state="visible" r:id="rId33"/>
    <sheet xmlns:r="http://schemas.openxmlformats.org/officeDocument/2006/relationships" name="Summary of Estimated Useful Liv" sheetId="34" state="visible" r:id="rId34"/>
    <sheet xmlns:r="http://schemas.openxmlformats.org/officeDocument/2006/relationships" name="Collaboration Agreements - Addi" sheetId="35" state="visible" r:id="rId35"/>
    <sheet xmlns:r="http://schemas.openxmlformats.org/officeDocument/2006/relationships" name="Term Loan - Additional Informat" sheetId="36" state="visible" r:id="rId36"/>
    <sheet xmlns:r="http://schemas.openxmlformats.org/officeDocument/2006/relationships" name="Term Loan - Schedule of Future " sheetId="37" state="visible" r:id="rId37"/>
    <sheet xmlns:r="http://schemas.openxmlformats.org/officeDocument/2006/relationships" name="Property and Equipment - Summar" sheetId="38" state="visible" r:id="rId38"/>
    <sheet xmlns:r="http://schemas.openxmlformats.org/officeDocument/2006/relationships" name="Income Taxes - Summary of Provi" sheetId="39" state="visible" r:id="rId39"/>
    <sheet xmlns:r="http://schemas.openxmlformats.org/officeDocument/2006/relationships" name="Income Taxes - Additional Infor" sheetId="40" state="visible" r:id="rId40"/>
    <sheet xmlns:r="http://schemas.openxmlformats.org/officeDocument/2006/relationships" name="Income Taxes - Reconciliation o" sheetId="41" state="visible" r:id="rId41"/>
    <sheet xmlns:r="http://schemas.openxmlformats.org/officeDocument/2006/relationships" name="Income Taxes - Significant Comp" sheetId="42" state="visible" r:id="rId42"/>
    <sheet xmlns:r="http://schemas.openxmlformats.org/officeDocument/2006/relationships" name="Patents - Additional Informatio" sheetId="43" state="visible" r:id="rId43"/>
    <sheet xmlns:r="http://schemas.openxmlformats.org/officeDocument/2006/relationships" name="Licenses - Additional Informati" sheetId="44" state="visible" r:id="rId44"/>
    <sheet xmlns:r="http://schemas.openxmlformats.org/officeDocument/2006/relationships" name="Common Stock - Common Stock Res" sheetId="45" state="visible" r:id="rId45"/>
    <sheet xmlns:r="http://schemas.openxmlformats.org/officeDocument/2006/relationships" name="Convertible Preferred Stock - A"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Weig" sheetId="50" state="visible" r:id="rId50"/>
    <sheet xmlns:r="http://schemas.openxmlformats.org/officeDocument/2006/relationships" name="Commitment and Contingencies - " sheetId="51" state="visible" r:id="rId51"/>
    <sheet xmlns:r="http://schemas.openxmlformats.org/officeDocument/2006/relationships" name="Commitment and Contingencies _2" sheetId="52" state="visible" r:id="rId52"/>
    <sheet xmlns:r="http://schemas.openxmlformats.org/officeDocument/2006/relationships" name="Net (Loss) Income per Share - C" sheetId="53" state="visible" r:id="rId53"/>
    <sheet xmlns:r="http://schemas.openxmlformats.org/officeDocument/2006/relationships" name="Net (Loss) Income per Share - A" sheetId="54" state="visible" r:id="rId54"/>
    <sheet xmlns:r="http://schemas.openxmlformats.org/officeDocument/2006/relationships" name="Selected Quarterly Financial _3"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585">
  <si>
    <t>Document and Entity Information - USD ($)</t>
  </si>
  <si>
    <t>12 Months Ended</t>
  </si>
  <si>
    <t>Dec. 31, 2018</t>
  </si>
  <si>
    <t>Feb. 22,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RETA</t>
  </si>
  <si>
    <t>Entity Registrant Name</t>
  </si>
  <si>
    <t>REATA PHARMACEUTICALS 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Small Business</t>
  </si>
  <si>
    <t>Entity Emerging Growth Company</t>
  </si>
  <si>
    <t>true</t>
  </si>
  <si>
    <t>Entity Ex Transition Period</t>
  </si>
  <si>
    <t>Entity Shell Company</t>
  </si>
  <si>
    <t>Entity Public Float</t>
  </si>
  <si>
    <t>Common Stock B</t>
  </si>
  <si>
    <t>Entity Common Stock, Shares Outstanding</t>
  </si>
  <si>
    <t>Common Stock A</t>
  </si>
  <si>
    <t>Consolidated Balance Sheets - USD ($) $ in Thousands</t>
  </si>
  <si>
    <t>Dec. 31, 2017</t>
  </si>
  <si>
    <t>Assets</t>
  </si>
  <si>
    <t>Cash and cash equivalents</t>
  </si>
  <si>
    <t>Prepaid expenses and other current assets</t>
  </si>
  <si>
    <t>Total current assets</t>
  </si>
  <si>
    <t>Property and equipment, net</t>
  </si>
  <si>
    <t>Other assets</t>
  </si>
  <si>
    <t>Total assets</t>
  </si>
  <si>
    <t>Liabilities and stockholders’ equity (deficit)</t>
  </si>
  <si>
    <t>Accounts payable</t>
  </si>
  <si>
    <t>Accrued direct research liabilities</t>
  </si>
  <si>
    <t>Other current liabilities</t>
  </si>
  <si>
    <t>Current portion of term loan</t>
  </si>
  <si>
    <t>Current portion of deferred revenue</t>
  </si>
  <si>
    <t>Total current liabilities</t>
  </si>
  <si>
    <t>Other long-term liabilities</t>
  </si>
  <si>
    <t>Term loan, net of current portion and debt issuance costs</t>
  </si>
  <si>
    <t>Deferred revenue, net of current portion</t>
  </si>
  <si>
    <t>Total noncurrent liabilities</t>
  </si>
  <si>
    <t>Commitments and contingencies</t>
  </si>
  <si>
    <t xml:space="preserve"> </t>
  </si>
  <si>
    <t>Stockholders’ equity (deficit):</t>
  </si>
  <si>
    <t>Additional paid-in capital</t>
  </si>
  <si>
    <t>Shareholder notes receivable</t>
  </si>
  <si>
    <t>Accumulated deficit</t>
  </si>
  <si>
    <t>Total stockholders’ equity (deficit)</t>
  </si>
  <si>
    <t>Total liabilities and stockholders’ equity (deficit)</t>
  </si>
  <si>
    <t>Common stock value</t>
  </si>
  <si>
    <t>Consolidated Balance Sheets (Parenthetical) - $ / shares</t>
  </si>
  <si>
    <t>Common stock, par value</t>
  </si>
  <si>
    <t>Common stock, shares authorized</t>
  </si>
  <si>
    <t>Common stock, shares issued</t>
  </si>
  <si>
    <t>Common stock, shares outstanding</t>
  </si>
  <si>
    <t>Consolidated Statements of Operations - USD ($) $ in Thousands</t>
  </si>
  <si>
    <t>Dec. 31, 2016</t>
  </si>
  <si>
    <t>Collaboration revenue</t>
  </si>
  <si>
    <t>Expenses</t>
  </si>
  <si>
    <t>Research and development</t>
  </si>
  <si>
    <t>General and administrative</t>
  </si>
  <si>
    <t>Depreciation</t>
  </si>
  <si>
    <t>Total expenses</t>
  </si>
  <si>
    <t>Other income (expense)</t>
  </si>
  <si>
    <t>Investment income</t>
  </si>
  <si>
    <t>Interest expense</t>
  </si>
  <si>
    <t>Loss on extinguishment of debt</t>
  </si>
  <si>
    <t>Total other income (expense)</t>
  </si>
  <si>
    <t>Loss before taxes on income</t>
  </si>
  <si>
    <t>Provision (benefit) for taxes</t>
  </si>
  <si>
    <t>Net loss</t>
  </si>
  <si>
    <t>Net loss per share—basic and diluted</t>
  </si>
  <si>
    <t>Weighted-average number of common shares used in net loss per share basic and diluted</t>
  </si>
  <si>
    <t>License and milestone</t>
  </si>
  <si>
    <t>Other revenue</t>
  </si>
  <si>
    <t>Consolidated Statements of Stockholders' Equitry (Deficit) - USD ($) $ in Thousands</t>
  </si>
  <si>
    <t>Total</t>
  </si>
  <si>
    <t>IPO</t>
  </si>
  <si>
    <t>Common Stock AIPO</t>
  </si>
  <si>
    <t>Additional Paid-In Capital</t>
  </si>
  <si>
    <t>Additional Paid-In CapitalIPO</t>
  </si>
  <si>
    <t>Shareholder Notes Receivable</t>
  </si>
  <si>
    <t>Total Accumulated Deficit</t>
  </si>
  <si>
    <t>Balance, value at Dec. 31, 2015</t>
  </si>
  <si>
    <t>Balance, shares at Dec. 31, 2015</t>
  </si>
  <si>
    <t>Compensation expense related to stock option and restricted stock</t>
  </si>
  <si>
    <t>Exercise of options, value</t>
  </si>
  <si>
    <t>Exercise of options, shares</t>
  </si>
  <si>
    <t>Vesting of prepaid restricted stock</t>
  </si>
  <si>
    <t>Proceeds from payments of shareholder promissory notes</t>
  </si>
  <si>
    <t>Public offering of common stock, net of offering costs, value</t>
  </si>
  <si>
    <t>Public offering of common stock, net of offering costs, shares</t>
  </si>
  <si>
    <t>Conversion of common stock Class B to Class A, value</t>
  </si>
  <si>
    <t>Conversion of common stock Class B to Class A, shares</t>
  </si>
  <si>
    <t>Balance, value at Dec. 31, 2016</t>
  </si>
  <si>
    <t>Balance, shares at Dec. 31, 2016</t>
  </si>
  <si>
    <t>Balance, value at Dec. 31, 2017</t>
  </si>
  <si>
    <t>Balance, shares at Dec. 31, 2017</t>
  </si>
  <si>
    <t>Adoption of new accounting guidance</t>
  </si>
  <si>
    <t>Balance, value at Dec. 31, 2018</t>
  </si>
  <si>
    <t>Balance, shares at Dec. 31, 2018</t>
  </si>
  <si>
    <t>Consolidated Statements of Cash Flows - USD ($) $ in Thousands</t>
  </si>
  <si>
    <t>Operating activities</t>
  </si>
  <si>
    <t>Adjustments to reconcile net loss to net cash used in operating activities:</t>
  </si>
  <si>
    <t>Amortization of debt issuance costs</t>
  </si>
  <si>
    <t>Stock-based compensation expense</t>
  </si>
  <si>
    <t>Changes in operating assets and liabilities:</t>
  </si>
  <si>
    <t>Accrued direct research and other current and long-term liabilities</t>
  </si>
  <si>
    <t>Federal income tax receivable/payable</t>
  </si>
  <si>
    <t>Deferred revenue</t>
  </si>
  <si>
    <t>Net cash used in operating activities</t>
  </si>
  <si>
    <t>Investing activities</t>
  </si>
  <si>
    <t>Sales/disposals of fixed assets</t>
  </si>
  <si>
    <t>Purchases of property and equipment</t>
  </si>
  <si>
    <t>Net cash used in investing activities</t>
  </si>
  <si>
    <t>Financing activities</t>
  </si>
  <si>
    <t>Proceeds from issuance of common stock</t>
  </si>
  <si>
    <t>Payments on deferred offering costs</t>
  </si>
  <si>
    <t>Proceeds from long-term debt</t>
  </si>
  <si>
    <t>Payments on deferred issuance costs</t>
  </si>
  <si>
    <t>Exercise of options</t>
  </si>
  <si>
    <t>Payment of capital lease obligation</t>
  </si>
  <si>
    <t>Net cash provided by financing activities</t>
  </si>
  <si>
    <t>Net increase in cash and cash equivalents</t>
  </si>
  <si>
    <t>Cash and cash equivalents at beginning of year</t>
  </si>
  <si>
    <t>Cash and cash equivalents at end of period</t>
  </si>
  <si>
    <t>Supplemental disclosures</t>
  </si>
  <si>
    <t>Cash paid for interest</t>
  </si>
  <si>
    <t>Purchases of equipment in accounts payable and other current liabilities</t>
  </si>
  <si>
    <t>Description of Business</t>
  </si>
  <si>
    <t>Organization Consolidation And Presentation Of Financial Statements [Abstract]</t>
  </si>
  <si>
    <t xml:space="preserve">1. Description of Business The Company’s mission is to develop innovative therapies that change patients’ lives for the better. The Company focuses on developing small-molecule therapeutics with novel mechanisms of action for the treatment of severe, life-threatening diseases with few or no approved therapies. The Company’s lead product candidates, bardoxolone methyl (Bard) and omaveloxolone (Omav), activate the transcription factor Nrf2, which plays an important role in regulating the cellular response to injury. By activating Nrf2, Bard and Omav normalize mitochondrial function, restore redox balance, and resolve inflammation. The Company has fully enrolled two registrational clinical trials: CARDINAL, studying Bard in chronic kidney disease (CKD) caused by Alport syndrome, and MOXIe, studying Omav in Friedreich’s ataxia (FA). CKD caused by Alport syndrome and FA are rare, serious diseases with no approved therapy. The Company designed CARDINAL and MOXIe based on the results of earlier clinical studies and guidance from the FDA on a potential path to approval. The Company expects to have top-line data from both of these clinical trials in the second half of 2019. In each of these trials, FDA approval may provide expansion opportunities into other related indications. The Company is also conducting a third registrational trial, CATALYST, studying Bard in patients with a rare and serious form of pulmonary arterial hypertension caused by connective tissue disease (CTD-PAH), and the Company expects to have top-line data from this trial during the first half of 2020. The Company expects its current cash to fund its operations through data readouts for these three ongoing registrational clinical trials. In addition to its lead programs, the Company is currently exploring a battery of additional clinical and preclinical programs in diseases that may include meaningful expansion opportunities for Bard and Omav. The Company also has completed or has ongoing Phase 1 clinical trials with RTA 901, its lead product candidate from our Hsp90 modulator program, which includes highly potent and selective C-terminal modulators of Hsp90, and RTA 1701, its lead product candidate from its proprietary series of RORγt inhibitors.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 On May 25, 2016, the Company’s registration statement on Form S-1 (File No. 333-208843) relating to its IPO, of its common stock was declared effective by the United States Securities and Exchange Commission (SEC). The shares began trading on The NASDAQ Global Market on May 26, 2016. The public offering price of the shares sold in the offering was $11.00 per share. The IPO closed on June 1, 2016 for 6,325,000 shares of its Class A common stock, which included 825,000 shares of its Class A common stock issued pursuant to the over-allotment option granted to the underwriters. The Company received total proceeds from the offering of $60,940,000, net of underwriting discounts and commissions and offering expenses. On August 1, 2017, the Company closed a follow-on underwritten public offering of 3,737,500 shares of its Class A common stock, which included 487,500 shares of its Class A common stock issued pursuant to an option granted to the underwriters, for gross proceeds of $115,900,000. The Company received total proceeds from the offering of $108,525,000, after deducting underwriting discounts and commissions and offering expenses. On November 9, 2017, the Company entered into an at-the-market equity offering sales agreement with Stifel, Nicolaus &amp; Company, Incorporated, that established a program pursuant to which it may offer and sell up to $50,000,000 of its Class A common stock from time to time in at-the-market transactions. As of the filing date of this Form 10-K, no shares have been sold under this program. On July 27, 2018, the Company closed a follow-on underwritten public offering of 3,450,000 shares of its Class A common stock for gross proceeds of $248,400,000. The Company received net proceeds from the offering of $232,869,000, after deducting underwriting discounts and commissions and offering expenses </t>
  </si>
  <si>
    <t>Summary of Significant Accounting Policies</t>
  </si>
  <si>
    <t>Accounting Policies [Abstract]</t>
  </si>
  <si>
    <t xml:space="preserve">2. Summary of Significant Accounting Policies Revenue Recognition The Company’s revenue to date has been generated primarily from licensing fees received under its collaborative licensing agreements with AbbVie Inc. (AbbVie) and Kyowa Hakko Kirin Co., Ltd. (KHK) and reimbursements for expenses from KHK. The terms of the agreements include non-refundable upfront fees, funding of research and development activities, payments based upon achievement of milestones, and royalties on net product sales. Under Accounting Standards Update (ASU) No. 2014-09, Revenue from Contracts with Customers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a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which is then allocated to each performance obligation. Milestone payments that are not within the control of the Company, such as approvals from regulators, are not considered probable of being achieved until those approvals are received. At the end of each subsequent reporting period, the Company re-evaluates the probability of achievement of such development milestones and, if necessary, adjusts its estimate of the overall transaction price. Any such adjustments are recorded on a cumulative catch-up basis, which would affect license, collaboration, and other revenues and earnings in the period of adjustment and in future periods through the end of the performance obligation period. Royalties: For arrangements that include sales-based royalties, including milestone payments based on the level of sales, and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In June 2013, the Company entered into a research collaboration with a disease advocacy organization. Under the agreement, the Company may be provided milestone payments to fund research and development. The Company recorded collaboration revenue totaling $1,000,000, $500,000, and $0 related to milestone payments during the years ended December 31, 2018, 2017, and 2016, respectively. For a complete discussion of accounting for collaborative licensing agreements, see Note 3, Collaboration Agreements Cash and Cash Equivalents The Company considers all investments in highly liquid financial instruments with a maturity of three months or less when purchased to be cash equivalents. Investments qualifying as cash equivalents primarily consist of money market funds. The carrying amount of cash equivalents approximates fair value. Investment income consists primarily of interest income on our cash and cash equivalents, which include money market funds. Research and Development Costs All research and development costs are expensed as incurred, including costs for drug supplies used in research and development or clinical studies, property and equipment acquired specifically for a finite research and development project, and nonrefundable deposits incurred at the initiation of research and development activities. Research and development costs consist principally of costs related to clinical studies managed directly by the Company and through contract research organizations (CROs), manufacture of clinical drug products for clinical studies, preclinical study costs, discovery research expenses, facilities costs, salaries, and related expenses. AbbVie is not currently participating in the development of Bard for the treatment of CKD caused by Alport syndrome, CTD-PAH, or other rare kidney diseases, and the Company is therefore incurring all costs for this program. AbbVie has the right to opt-in to these programs at any time. Upon opting-in, AbbVie would be required to pay an agreed upon amount of all development costs accumulated up to the point of exercising their opt-in right. All development costs incurred after AbbVie’s opt-in would be split equally. With respect to its Omav programs and its collaboration agreement with AbbVie, the Company was responsible for a certain initial amount in early development costs before AbbVie began sharing development costs equally. As of April 2016, the Company had incurred all of these initial costs, after which payments from AbbVie with respect to research and development costs incurred by the Company were recorded as a reduction in research and development expenses. The Company’s expenses were reduced $1,434,000 for AbbVie’s share of research and development costs for the twelve months ended December 31, 2016. In September 2016, the Company and AbbVie mutually agreed that the Company would continue unilateral development of Omav. Therefore, AbbVie no longer co-funds the exploratory development costs of this program, but retains the right to opt back in. Depending upon what point, if any, In December 2017, the Company and KHK entered into the Third Supplement to the KHK Agreement, which allows the Company to begin a portion of the CARDINAL registrational trial in Japan, for which KHK will reimburse costs incurred up to $3,000,000. The Company deemed that this was not a material modification to the KHK Agreement because no payment terms or deliverables were changed. The Company’s expenses were reduced by $1,973,000 for KHK’s share of the study costs for twelve months ended December 31, 2018.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 Property and Equipment Property and equipment are stated at cost, less accumulated depreciation and amortization. Depreciation is computed using the straight-line method over the following estimated useful lives:
Computer equipment
2–5 years
Software
3 years
Laboratory equipment
5–7 years
Office furniture
5 years
Office equipment
5 years Leasehold improvements are amortized on the straight-line method over the shorter of the lease term or the estimated useful life of the equipment or improvement. Such amortization is included in depreciation and amortization expense in the consolidated statements of operations. Impairment of Long-Lived Assets The Company periodically evaluates its long-lived assets for potential impairment in accordance with Accounting Standards Codification (ASC) Topic 360, Property, Plant and Equipment Licenses and Patents License and sublicense costs are expensed as incurred and are classified as research and development expenses. Costs associated with filing, prosecuting, enforcing, and maintaining patent rights are expensed as incurred and are classified as general and administrative expenses. 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 Stock-Based Compensation The Company accounts for its stock-based compensation in accordance with ASC 718 Compensation—Stock Compensation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Since the Company does not have sufficient trading history to estimate the volatility of its common stock, the expected volatility was estimated based on its own historical volatility since its IPO and the average volatility for comparable publicly traded biopharmaceutical companies. When selecting comparable publicly traded biopharmaceutical companies on which the Company based its expected stock price volatility, the Company selected companies with comparable characteristics to the Company, including enterprise value, risk profiles, position within the industry, and historical share price information sufficient to meet the expected life of the stock-based awards.
•
Risk-free interest rate—The risk-free interest rate is based on the United States Treasury zero coupon issues in effect at the time of grant for periods corresponding with the expected term of option.
•
Expected dividend—The Company has no plans to pay dividends on its common stock. Therefore, the company used an expected dividend yield of zero. In addition to the assumptions used in the Black-Scholes option-pricing model, the Company will continue to use judgment in evaluating the expected volatility and expected terms utilized for its stock-based compensation calculations on a prospective basis. The Company accounts for forfeitures of share-based awards when they occur. Options to purchase shares of the Company’s common stock, and restricted common stock with certain repurchase rights, have been granted or sold to nonemployees at fair value, in connection with research and consulting services provided to the Company, and to employees at fair value, in connection with Stock Purchase and Restriction Agreements. Equity awards generally vest over terms of four or five years. For awards to employees, stock-based compensation expense is recorded ratably through the vesting period for each option award or tranche of restricted stock. 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Debt Issuance Costs The Company defers costs related to debt issuance and amortizes these costs to interest expense over the term of the debt, using the effective interest method. Debt issuance costs are presented in the balance sheet as a deduction from the carrying amount of the debt liability. 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other comprehensive income (loss) for the years ended December 31, 2018, 2017, and 2016 were immaterial. Recent Accounting Pronouncement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May 2014, the Financial Accounting Standards Board (FASB) issued Topic 606, which supersedes the revenue recognition requirements in ASC 605, Revenue Recognition Collaboration Agreements In February 2016, the FASB issued ASU No. 2016-02, Leases Leases Leases In July 2018, the FASB issued ASU No. 2018-09, Codification Improvements In August 2018, the FASB issued ASU No. 2018-13, Fair Value Measurement: Disclosure Framework In November 2018, the FASB issued ASU No. 2018-18, Collaborative Arrangements Revenue Recognition Collaborative Arrangements </t>
  </si>
  <si>
    <t>Collaboration Agreements</t>
  </si>
  <si>
    <t>3. Collaboration Agreements On January 1, 2018, the Company adopted Topic 606 using the modified retrospective transition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al accounting under Topic 605. AbbVie In December 2011, the Company entered into the AbbVie Collaboration Agreement to jointly research, develop, and commercialize the Company’s portfolio of second and later generation oral Nrf2 activators. The terms of the agreement include payment to the Company of a nonrefundable, up-front payment of $400,000,000. The Company is also participating with AbbVie on joint steering committees. The up-front payment and the Company’s collaboration on research, development, and commercialization are accounted for as a single unit of accounting. Revenue is being recognized ratably through December 2026, which is the estimated minimum period that is needed to complete the deliverables under the terms of the AbbVie Collaboration Agreement. The Company began recognizing revenue related to the up-front payment upon execution of the agreement and, accordingly, recognized approximately $26,647,000, $26,647,000, and $26,720,000 as collaboration revenue during the years ended December 31, 2018, 2017, and 2016, respectively. As of December 31, 2018 and 2017, the Company recorded deferred revenue totaling approximately $211,643,000 and $238,292,000, respectively, of which approximately $26,647,000 and $26,647,000, respectively, is reflected as the current portion of deferred revenue. In September 2010, the Company entered into the AbbVie License Agreement for an exclusive license to develop and commercialize Bard in the Licensee Territory (as defined in the AbbVie License Agreement). The terms of the agreement include payment to the Company of a nonrefundable, up-front license fee of $150,000,000 and additional development and commercial milestone payments. As of December 31, 2018, the Company has received $150,000,000 related to regulatory development milestone payments from AbbVie and has the potential in the future to achieve another $50,000,000 from one remaining non-substantive commercial milestone. The AbbVie License Agreement includes additional potential milestones for new compounds other than Bard in cardiovascular and metabolic programs, none of which is planned at this time. The Company also has the potential to achieve tiered royalties ranging from 15 percent to the high 20 percent range, depending on the amount of annual net sales, on net sales by AbbVie in the Licensee Territory. Under certain terminations, the Company may be obligated to pay reverse royalties on net sales in the terminated territory. The up-front license fee and the Company’s participation on joint steering committees were accounted for as a single unit of accounting, and accordingly, revenue was recognized ratably through November 2017, which was the term of the joint steering committees. The Company began recognizing revenue related to the up-front license fee upon transfer of the license of Bard to AbbVie, which occurred in November 2010 and, accordingly, recognized approximately $0, $18,420,000, and $21,470,000 in collaboration revenue during the years ended December 31, 2018, 2017, and 2016, respectively. As of November 2017, the deferred revenue has been fully recognized. KHK In December 2009, the Company entered into the KHK Agreement for an exclusive license to develop and commercialize Bard in the KHK Licensed Territory. The terms of the agreement include payment to the Company of a nonrefundable, up-front license fee of $35,000,000 and additional development and commercial milestone payments. As of December 31, 2018, the Company received $45,000,000 related to regulatory development milestone payments from KHK and has the potential in the future to achieve another $52,000,000 from six non-substantive regulatory milestones and $140,000,000 from four non-substantive commercial milestones. The Company also has the potential to achieve tiered royalties ranging from the low teens to the low 20 percent range, depending on the country of sale and the amount of annual net sales, on net sales by KHK in the KHK Licensee Territory. The Company is participating on a joint steering committee with KHK to oversee the development and commercialization activities related to Bard. Any future milestones and royalties received are subject to mid to lower single digit percent declining tiered commissions to certain consultants as compensation for negotiations of the KHK Agreement. The Company evaluated the KHK agreement under Topic 606 and identified three performance obligations at contract inception: (1) the exclusive license rights to develop and commercialize Bard in Japan and licensed territory, (2) the obligation to participate in JSCs, and (3) the obligation to supply Bard for KHK’s clinical trial and commercial needs. The transaction price was allocated to the exclusive license rights and the obligation to participate on JSCs, which are accounted for as a single performance obligation and is recognized as revenue ratably through December 2021, which is the estimated minimum period to complete the performance obligation under the KHK agreement. Any consideration related to the Company’s obligation to supply KHK with drug product is recognized upon delivery. Upon adoption of Topic 606, the Company determined that the transaction price for this agreement at contract inception includes the upfront fee of $35,000,000 and regulatory development milestones of $15,000,000 received prior to 2013. In May 2018, the Company achieved its regulatory development milestone of $30,000,000. The Company believes the remaining additional regulatory development milestones of $52,000,000 and commercial milestones of $140,000,000 are fully constrained as they are not within the control of the Company or KHK and did not include these remaining milestones in the transaction price. Any consideration related to royalties will be recognized when the related sales occur. As of December 31, 2018, the Company included the regulatory development milestone of $30,000,000 as variable consideration to the transaction price. During the year ended December 31, 2018, the Company received $30,000,000 and recognized $22,510,000 in collaboration revenue, including a cumulative catch-up for the portion of this milestone that was satisfied in prior periods. The remainder of $7,490,000 was recorded in deferred revenue on the balance sheet as of December 31, 2018 and will be recognized over the remaining performance obligation period ending December 2021. The Company also recognized related license fees and other expenses of approximately $3,600,000 related to achievement of this milestone. The Company began recognizing revenue related to the up-front payment upon transfer of the license and technical knowledge of Bard to KHK, which occurred in December 2009, and, accordingly, recognized approximately $24,704,000, $1,536,000, and $1,540,000 as collaboration revenue during the years ended December 31, 2018, 2017, and 2016, respectively. As of December 31, 2018 and 2017, the Company recorded deferred revenue totaling approximately $14,078,000 and $6,146,000, respectively, of which approximately $4,688,000 and $1,536,000 respectively, is reflected as the current portion of deferred revenue. Due to the adoption of Topic 606, collaboration revenue was decreased and net loss was increased by $6,835,000 for the year ended December 31, 2018. Basic and diluted net loss per share increased by $0.25 for the year ended December 31, 2018.</t>
  </si>
  <si>
    <t>Term Loan</t>
  </si>
  <si>
    <t>Debt Disclosure [Abstract]</t>
  </si>
  <si>
    <t>4 . Term Loan On March 31, 2017, the Company entered into a loan and security agreement (Loan Agreement) with Oxford Finance LLC and Silicon Valley Bank (collectively, the Lenders), under which the Lenders agreed to lend the Company up to $35,000,000, issuable in two separate term loans of $20,000,000 (Term A Loan) and $15,000,000 (Term B Loan, and together with the Term A Loan, the Term Loans). On March 31, 2017, the Company borrowed $20,000,000 from the Term A Loan. On November 3, 2017, the Company amended the Loan Agreement (Amended Loan Agreement) and increased the Term B Loan amount to either $20,000,000 or $25,000,000, which extends the interest only period from six to twelve months if the Term B Loan is drawn. The Company paid an amendment fee of $ 250,000 on November 8, 2017, upon the execution of the Amended Loan Agreement. On June 14, 2018, the Company entered into an Amended and Restated Loan and Security Agreement (the Restated Loan Agreement). Under the Restated Loan Agreement, the Term A Loan was increased from $20,000,000 to $80,000,000 and the Term B Loan availability was increased to $45,000,000, upon the achievement of one of two milestones by the earlier of 30 days after the achievement of a milestone or December 31, 2019. If the Company is entitled to draw the Term B Loan but does not draw the Term B Loan by December 31, 2019, the Company is obligated to pay a non-utilization fee of $450,000. On June 14, 2018, the Company borrowed the remaining $60,000,000 available under the Term A Loan and recorded a loss on extinguishment as a result of the debt modification of $1,007,000, which consisted primarily of lender fees and unamortized debt issuance costs. All outstanding Term Loans will mature on June 1, 2023. Under the Term A Loan, the Company will make interest-only payments for 24 months through June 1, 2020; however, if the Company draws the Term B Loan, the Company will make interest-only payments for 36 months through June 1, 2021. The interest-only payment period will be followed by 36 equal monthly payments, or 24 equal monthly payments if the Company draws the Term B Loan, of principal and interest payments. The Term Loans will bear interest at a floating per annum rate calculated as 7.79% plus the greater of the 30-day United States Dollar LIBOR rate reported in The Wall Street Journal on the last business day of the month that immediately precedes the month in which the interest will accrue or 1.91%, with a minimum rate of 9.7% and maximum rate of 12.29%. The Company has the option to prepay all, but not less than all, of the borrowed amounts, provided that the Company will be obligated to pay a prepayment fee equal to (a) the aggregate amount of interest that the Company would have paid through the maturity date if prepayment is made on or before the first anniversary of the applicable funding date of the Term Loan, (b) 4.0% of the outstanding principal balance of the applicable Term Loan if prepayment is made after the first anniversary date and on or before the second anniversary of the applicable funding date, (c) 3.0% of the outstanding principal balance of the applicable Term Loan if prepayment is made after second anniversary date and on or before the third anniversary of the applicable funding date, or (d) 1.5% of the outstanding principal balance of the applicable Term Loan if prepayment is made after the third anniversary date and on or before the fourth anniversary of the applicable funding date. The Company will also be required to make a final exit fee payment of 6.5% of the principal balance of the Term A Loan and 4.0% of the Term B Loan, payable on the earliest of the prepayment of the Term Loans, acceleration of any Term Loan, or at maturity of the Term Loans. The Company may use the proceeds from the Term Loans for working capital and to fund its general business requirements. The Company’s obligations under the Restated Loan Agreement are secured by substantially all of its current and future assets, including its owned intellectual property. As of December 31, 2018, the Company had $80,000,000 outstanding under the Term A Loan, which was recorded at its initial carrying value of $80,000,000, less unamortized discount and debt issuance costs of approximately $5,981,000. In connection with the Term A Loan, the discount and debt issuance costs were recorded as a reduction to debt on its balance sheet and are being accreted to interest expense over the life of the Term A Loan. Additionally, the final exit fee of approximately $5,200,000 is being accrued over the life of the Term A Loan through interest expense. The Term A Loan has a current effective interest rate of 10.88% before debt issuance costs and final exit fee and 13.43% including debt issuance costs and final exit fee. The Company is in compliance with all covenants under the Restated Loan Agreement as of December 31, 2018. The future principal payments for the Company’s Term A Loan as of December 31, 2018 are as follows (in thousands):
2019
$
—
2020
15,555
2021
26,667
2022
26,667
2023
11,111
$
80,000</t>
  </si>
  <si>
    <t>Property and Equipment</t>
  </si>
  <si>
    <t>Property Plant And Equipment [Abstract]</t>
  </si>
  <si>
    <t>5. Property and Equipment Property and equipment consisted of the following as of December 31(in thousands):
2018
2017
Computer equipment and software
$
2,414
$
1,831
Laboratory equipment
5,025
4,654
Office furniture
1,331
1,282
Office and other equipment
286
286
Leasehold improvements
5,103
4,959
14,159
13,012
Less accumulated depreciation and amortization
(12,714
)
(12,294
)
Property and equipment, net
$
1,445
$
718</t>
  </si>
  <si>
    <t>Income Taxes</t>
  </si>
  <si>
    <t>Income Tax Disclosure [Abstract]</t>
  </si>
  <si>
    <t>6. Income Taxes The provision (benefit) for taxes on income consists of the following at December 31 (in thousands):
2018
2017
2016
Current
$
26
$
3
$
(441
)
Deferred
—
—
—
Total provision (benefit) for taxes on income
$
26
$
3
$
(441
) The following table reconciles the Company’s effective income tax rate from continuing operations to the federal statutory tax rate of 21%:
2018
2017
2016
U.S. federal income taxes
21
%
35
%
35
%
Stock-based compensation
1
—
(2
)
Change in valuation allowance
(34
)
48
(25
)
2017 Tax Act
—
(111
)
—
Federal and state tax credits
12
28
—
Other
—
—
(1
)
Recorded federal income tax benefit (provision)
0
%
0
%
7
% The Tax Cuts and Jobs Act of 2017 (the 2017 Tax Act), which was signed into law on December 22, 2017, has resulted in significant changes to the United States corporate income tax system. These changes included a federal statutory rate reduction from 35% to 21% and the elimination or reduction in the deductibility of certain credits and limitations, such as Credits related to designated orphan drugs, net operating losses, interest expense, and executive compensation. The federal statutory rate reduction took effect on January 1, 2018. As a result of the reduction of federal corporate income tax rates, the Company recorded a reduction of $53,113,000 at December 31, 2017 to its deferred tax assets. Consistent with 2017, its deferred tax assets continue to be fully offset by a valuation allowance in 2018 as the Company cannot currently conclude that it is more likely than not that the remaining deferred tax assets will be utilized. Consequently, although the future potential benefit from its deferred tax assets was materially reduced by the reduction of federal corporate income tax rates, there was no effect on its 2017 and 2018 Consolidated Statement of Operation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At December 31, 2018, we have now completed our accounting for all of the enactment-date income tax effects of the 2017 Tax Act. Deferred tax assets and liabilities reflect the net effects of net operating loss and tax credit carryovers and temporary differences between the carrying amounts of assets and liabilities for financial reporting purposes and the amounts used for income tax purposes. Significant components of the Company’s net deferred tax assets as of December 31 are as follows (in thousands):
2018
2017
Deferred tax assets:
Deferred revenue
$
47,432
$
51,332
Net operating loss
45,011
25,601
Federal and state tax credits
30,739
20,928
Stock-based compensation
4,072
2,118
Depreciation
119
318
Other
379
301
Subtotal
127,752
100,598
Less: Valuation allowance
(127,752
)
(100,598
)
Net deferred tax asset
$
—
$
—
Deferred tax assets are regularly reviewed for recoverability and valuation allowances are established based on historical and projected future taxable losses and the expected timing of the reversals of existing temporary differences. The Company cannot currently conclude that it is more likely than not that the remaining deferred tax assets will be utilized. Therefore, the Company’s deferred tax assets have been fully offset by a valuation allowance in 2018. The ultimate realization of deferred tax assets is dependent upon the generation of future taxable income (including reversals of deferred tax liabilities) during the periods in which those temporary differences will become deductible. The valuation allowance increased by $27,154,000 in 2018 and decreased by $22,788,000 in 2017. As of December 31, 2018, the Company had accumulated net operating losses of approximately $214,340,000 of which $315,000 are subject to an annual limitation under Section 382 of the Internal Revenue Code of 1986, as amended (Section 382). Approximately $120,390,000 of the net operating loss carryforwards expire between fiscal years 2023 and 2037. Under the 2017 Tax Act, the remaining $93,950,000 will be carried forward indefinitely but is limited to 80% of our taxable income. As of December 31, 2018, the Company has federal orphan drug tax credit and federal and state research and development tax credit carryforwards of $29,236,000 and $1,503,000, respectively. These Credits expire beginning in 2024. As of December 31, 2018, there were no unrecognized tax benefits that, if recognized, would have an impact on the Company’s effective tax rate. The Company currently has a full valuation allowance against its deferred tax assets. The Company does not anticipate that the amount of existing unrecognized tax benefits will significantly increase or decrease within the next 12 months. The IRS completed an examination of the Company’s United States income tax returns for 2013, 2014, and 2015 in June 2018 and proposed adjustments with respect to certain items that were reported by the Company for the 2013 tax year. The Company believes that it has accurately reported all amounts in its tax returns and intends to vigorously defend its reported positions and believes the ultimate resolution of the adjustments proposed by the IRS examination team will not have a material adverse effect on its consolidated financial statements. All other tax years remain open to federal tax examination. The Company will classify interest and penalties related to unrecognized tax benefits as part of the income tax provision.</t>
  </si>
  <si>
    <t>Patents</t>
  </si>
  <si>
    <t>Commitments And Contingencies Disclosure [Abstract]</t>
  </si>
  <si>
    <t xml:space="preserve">7. Patents Business intellectual property protection is critical to the Company’s ability to successfully commercialize its product innovations. The potential for litigation regarding the Company’s intellectual property rights always exists and may be initiated by third parties attempting to abridge the Company’s rights, as well as by the Company in protecting its rights. There were no patent matters </t>
  </si>
  <si>
    <t>Licenses</t>
  </si>
  <si>
    <t>License Agreements [Abstract]</t>
  </si>
  <si>
    <t>8. Licenses The proprietary rights and technical information covered by various patent and patent applications, which are discussed in more detail below, have been licensed by the Company from third parties, including stockholders. These licenses will continue for the life of the respective patent or until terminated by either party. Certain agreements call for the payment of royalties on product sales over the life of the patents. The term of all agreements is through the useful lives of the licensed patents or for a period of 15 to 20 years for technology rights, for which there are no applicable patent rights. Bard and Nrf2 Activators In July 2004, the Company entered into an exclusive technology and patent license agreement (the 2004 CDDO License Agreement) with two academic institutions for certain patents and patent applications, known as the CDDO Patents. The Company has the right to sublicense these patents.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agreed to pay a royalty on net sales of any products developed as a result of the license, an annual license fee, and various milestone fees, and issued shares of its common stock as consideration for the license. In August 2018, the Company paid a sublicensing fee of $1,500,000 related to the milestone payment received from KHK under the KHK agreement. In January 2009, the Company filed a patent application claiming the use of Bard and related compounds in treating CKD, endothelial dysfunction, cardiovascular disease, and related disorders. Several of the original inventors of these compounds at an academic institution were named as co-inventors on this application, along with several company employees. Consequently, the Company and the academic institution are co-owners of this patent application. In December 2009, the Company entered into an agreement with the academic institution (the 2009 Method of Use License Agreement) that provides the Company with an exclusive worldwide license to the academic institution’s rights in these applications and any resulting patents. The Company agreed to pay a limited super-royalty on product sales that occur during the effective term of the original patents (as discussed above), a royalty on product sales that occur after the effective term of the original patents, a sublicense fee, an annual license fee, and various milestone fees. In August 2018, the Company paid a sublicensing fee of $600,000 related to the milestone payment received from KHK under the KHK agreement. Other Technologies In September 2014, the Company entered into two exclusive technology and patent license agreements with the University of Kansas for certain patents and patent applications related to small molecule modulators of heat shock proteins. The Company has the right to sublicense these patents.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paid non-refundable license issue fees and agreed to pay royalties on net sales of any products developed as a result of the licenses, annual license fees, various milestone fees, including reimbursement of sunk-in patent expenses, and fees for sponsored research performed by the University of Kansas as consideration for the licenses.</t>
  </si>
  <si>
    <t>Common Stock</t>
  </si>
  <si>
    <t>Equity [Abstract]</t>
  </si>
  <si>
    <t>9. Common Stock The Company records all issued shares of common stock at fair value on the dates of issuance. Reserved Shares At December 31, 2018, common stock reserved for issuance is as follows:
Outstanding common stock options under the 2007 Long Term Incentive Plan
3,294,225
Outstanding common stock options under standalone option agreements
26,346
Common stock available for future grant under the 2007 Long Term Incentive Plan
685,340
Total common shares reserved for future issuance
4,005,911</t>
  </si>
  <si>
    <t>Convertible Preferred Stock</t>
  </si>
  <si>
    <t xml:space="preserve">10. Convertible Preferred Stock As of December 31, 2018 and 2017, there were no shares of convertible preferred stock issued and outstanding. On January 4, 2016, the Company filed its Tenth Amended and Restated Certificate of Incorporation, which removed all previous designations and authorized 100,000,000 undesignated shares of convertible preferred stock. </t>
  </si>
  <si>
    <t>Stock-Based Compensation</t>
  </si>
  <si>
    <t>Disclosure Of Compensation Related Costs Sharebased Payments [Abstract]</t>
  </si>
  <si>
    <t xml:space="preserve">11. Stock-Based Compensation The 2007 Long Term Incentive Plan (the 2007 LTIP) provides for awards of restricted stock, both nonstatutory stock options and incentive stock options within the meaning of Section 422 of the Internal Revenue Code of 1986, as amended, and other incentive awards and rights to purchase shares of the Company’s common stock. A total of 685,340 shares of common stock are available for future grant under the 2007 LTIP. As of December 31, 2018, no shares of restricted stock are outstanding under the 2007 LTIP, and options to purchase 3,320,571 shares have been granted and are outstanding under the 2007 LTIP and standalone option agreements. These options vest over the stated periods through 2022. Additional detail on stock compensation costs can be found below. Stock Options Stock options are granted to employees at exercise prices equal to the estimated fair market value of the Company’s stock at the dates of grant. Stock options under the 2007 LTIP generally vest over four or five years and have a term of ten years. Compensation cost is recognized over the vesting period of the options using the straight-line attribution method. The Company accounts for forfeitures when they occur. The following table summarizes stock-based compensation expense reflected in the consolidated statements of operations (in thousands):
Years Ended December 31
2018
2017
2016
Research and development
$
3,943
$
2,409
$
1,121
General and administrative
6,607
4,121
1,246
$
10,550
$
6,530
$
2,367
The following table summarizes stock option activity as of December 31, 2018, and changes during the years ended December 31, 2018 under the 2007 LTIP and standalone option agreements:
Number of Options
Weighted- Average Price
Outstanding at January 1, 2018
3,251,696
19.83
Granted
230,054
38.14
Exercised
(137,352
)
13.72
Forfeited
(21,461
)
25.84
Expired
(2,366
)
30.30
Outstanding at December 31, 2018
3,320,571
21.20
Exercisable at December 31, 2018
1,532,522
18.95
At December 31, 2018, 3,320,571 stock options are fully vested or are expected to vest and have a weighted-average outstanding term of 7.80 years and a weighted-average exercise price of $21.20. Exercisable stock options have a weighted-average outstanding term of 7.12 years. Fair Value Estimates The Company’s determination of the fair value of stock-based payment awards on the date of grant using the Black-Scholes option pricing model is affected by many factors, including the stock price and a number of highly complex and subjective variables. These variables include, but are not limited to, the Company’s stock price volatility over the expected term of the awards and estimates of the expected option term. The weighted-average assumptions used in the Black-Scholes option pricing model were as follows:
Years Ended December 31
2018
2017
2016
Dividend yield
—
%
—
%
—
%
Volatility
72.77
%
75.14
%
72.77
%
Risk-free interest rate
2.79
%
2.19
%
1.76
%
Expected term of options (in years)
6.35
6.37
6.74
Expected volatility is based on the Company’s own historical volatility since its IPO and benchmarked public companies during fiscal years 2018, 2017 and 2016. The risk-free interest rate, ranging from 2.34% to 3.19% during the year ended December 31, 2018, is based on the United States Treasury yield curve in effect at the time of grant for periods corresponding with the expected life of the options. The expected term of options represents the weighted-average period of time that options granted are expected to be outstanding based on historical data. The total intrinsic value (the difference between market value and exercise prices of in-the-money options) of all outstanding options at December 31, 2018, 2017, and 2016, was $115,849,000, $28,613,000, and $12,951,000, respectively. The total intrinsic value of exercisable options at December 31, 2018, 2017, and 2016, was $56,933,000, $11,469,000, and $3,841,000, respectively. In 2018, 2017, and 2016, 137,352, 59,112, and 35,207 options were exercised, respectively. As of December 31, 2018, total unrecognized compensation expense of $26,220,000 related to equity awards is expected to be recognized over a weighted average of 2.78 years. </t>
  </si>
  <si>
    <t>Commitments and Contingencies</t>
  </si>
  <si>
    <t xml:space="preserve">12. Commitments and Contingencies Lease Commitments The Company leases certain office and laboratory space under a non-cancelable operating lease. On November 9, 2017, the Company amended the lease agreement to extend its lease term by 24 months for an expiration date of October 2020, with a one-year renewal option. Rent is expensed on a straight-line basis, and an accrued rent liability of approximately $62,000 and $72,000 is recorded in other accrued liabilities on the accompanying consolidated balance sheets at December 31, 2018 and 2017, respectively. Future minimum lease payments under non-cancelable operating leases are as follows at December 31, 2018 (in thousands):
2019
631
2020
538
Thereafter
—
$
1,169
For the years ended December 31, 2018, 2017, and 2016, the Company recorded total rent expense of approximately $632,000, $512,000, and $463,000, respectively. Indemnifications ASC 460, Guarantees, As permitted under Delaware law and in accordance with the Company’s bylaws, officers and directors are indemnified for certain events or occurrences, subject to certain limits, while the officer or director is or was serving in such capacity. The maximum amount of potential future indemnification is unlimited; however, the Company has obtained director and officer insurance that limits its exposure and may enable recoverability of a portion of any future amounts paid. The Company believes the fair value for these indemnification obligations is minimal. Accordingly, the Company has not recognized any liabilities relating to these obligations as of December 31, 2018. The Company has certain agreements with licensors, licensees, and collaborators that contain indemnification provisions. In such provisions, the Company typically agrees to indemnify the licensor, licensee, and collaborator against certain types of third-party claims. The Company accrues for known indemnification issues when a loss is probable and can be reasonably estimated. There were no accruals for expenses related to indemnification issues for any period presented. </t>
  </si>
  <si>
    <t>Net (Loss) Income per Share</t>
  </si>
  <si>
    <t>Earnings Per Share [Abstract]</t>
  </si>
  <si>
    <t>13. Net (Loss) Income per Share The computation of basic and diluted net (loss) income per share attributable to common stockholders of the Company for the years ended December 31 is summarized in the following table:
2018
2017
2016
Numerator
Net loss (in thousands)
$
(80,546
)
$
(47,671
)
$
(6,227
)
Denominator
Weighted-average number of common shares used in net loss per share – basic
27,701,783
23,933,309
19,816,635
Dilutive potential common shares
—
—
—
Weighted-average number of common shares used in net loss per share – diluted
27,701,783
23,933,309
19,816,635
Net loss per share – basic
(2.91
)
(1.99
)
(0.31
)
Net loss per share – diluted
(2.91
)
(1.99
)
(0.31
) The number of weighted average options that were not included in the diluted earnings per share calculation because the effect would have been anti-dilutive represented 3,320,571, 3,251,696, and 2,311,146 shares for the years ended 2018, 2017, and 2016, respectively.</t>
  </si>
  <si>
    <t>Selected Quarterly Financial Data</t>
  </si>
  <si>
    <t>Selected Quarterly Financial Information [Abstract]</t>
  </si>
  <si>
    <t xml:space="preserve">14. Selected Quarterly Financial Data The following table contains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in thousands except per share data).
2018
First Quarter
Second Quarter
Third Quarter
Fourth Quarter
Total collaboration revenue
$
32,392
$
7,571
$
5,175
$
8,451
Total expenses
28,136
34,223
34,735
33,373
Total other income (expense)
(174
)
(1,553
)
(1,266
)
(649
)
Provision for taxes on income
—
6
9
11
Net income (loss)
4,082
(28,211
)
(30,835
)
(25,582
)
Net income (loss) per share – basic
0.16
(1.08
)
(1.07
)
(0.86
)
Net income (loss) per share – diluted
0.15
(1.08
)
(1.07
)
(0.86
)
2017
First Quarter
Second Quarter
Third Quarter
Fourth Quarter
Total collaboration revenue
$
12,732
$
12,806
$
12,557
$
9,963
Total expenses
19,906
24,000
24,575
26,489
Total other income (expense)
76
(395
)
(289
)
(148
)
Provision for taxes on income
—
2
1
—
Net loss
(7,098
)
(11,591
)
(12,308
)
(16,674
)
Net loss per share – basic and diluted
(0.32
)
(0.52
)
(0.50
)
(0.64
) </t>
  </si>
  <si>
    <t>Subsequent Events</t>
  </si>
  <si>
    <t>Subsequent Events [Abstract]</t>
  </si>
  <si>
    <t xml:space="preserve">15. Subsequent Events On January 2, 2019, the Company granted an aggregate of 969,975 options to purchase shares of common stock to employees with a grant price of $55.73. </t>
  </si>
  <si>
    <t>Summary of Significant Accounting Policies (Policies)</t>
  </si>
  <si>
    <t>Revenue Recognition</t>
  </si>
  <si>
    <t xml:space="preserve">Revenue Recognition The Company’s revenue to date has been generated primarily from licensing fees received under its collaborative licensing agreements with AbbVie Inc. (AbbVie) and Kyowa Hakko Kirin Co., Ltd. (KHK) and reimbursements for expenses from KHK. The terms of the agreements include non-refundable upfront fees, funding of research and development activities, payments based upon achievement of milestones, and royalties on net product sales. Under Accounting Standards Update (ASU) No. 2014-09, Revenue from Contracts with Customers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a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which is then allocated to each performance obligation. Milestone payments that are not within the control of the Company, such as approvals from regulators, are not considered probable of being achieved until those approvals are received. At the end of each subsequent reporting period, the Company re-evaluates the probability of achievement of such development milestones and, if necessary, adjusts its estimate of the overall transaction price. Any such adjustments are recorded on a cumulative catch-up basis, which would affect license, collaboration, and other revenues and earnings in the period of adjustment and in future periods through the end of the performance obligation period. Royalties: For arrangements that include sales-based royalties, including milestone payments based on the level of sales, and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In June 2013, the Company entered into a research collaboration with a disease advocacy organization. Under the agreement, the Company may be provided milestone payments to fund research and development. The Company recorded collaboration revenue totaling $1,000,000, $500,000, and $0 related to milestone payments during the years ended December 31, 2018, 2017, and 2016, respectively. For a complete discussion of accounting for collaborative licensing agreements, see Note 3, Collaboration Agreements </t>
  </si>
  <si>
    <t>Cash and Cash Equivalents</t>
  </si>
  <si>
    <t>Cash and Cash Equivalents The Company considers all investments in highly liquid financial instruments with a maturity of three months or less when purchased to be cash equivalents. Investments qualifying as cash equivalents primarily consist of money market funds. The carrying amount of cash equivalents approximates fair value. Investment income consists primarily of interest income on our cash and cash equivalents, which include money market funds.</t>
  </si>
  <si>
    <t>Research and Development Costs</t>
  </si>
  <si>
    <t>Research and Development Costs All research and development costs are expensed as incurred, including costs for drug supplies used in research and development or clinical studies, property and equipment acquired specifically for a finite research and development project, and nonrefundable deposits incurred at the initiation of research and development activities. Research and development costs consist principally of costs related to clinical studies managed directly by the Company and through contract research organizations (CROs), manufacture of clinical drug products for clinical studies, preclinical study costs, discovery research expenses, facilities costs, salaries, and related expenses. AbbVie is not currently participating in the development of Bard for the treatment of CKD caused by Alport syndrome, CTD-PAH, or other rare kidney diseases, and the Company is therefore incurring all costs for this program. AbbVie has the right to opt-in to these programs at any time. Upon opting-in, AbbVie would be required to pay an agreed upon amount of all development costs accumulated up to the point of exercising their opt-in right. All development costs incurred after AbbVie’s opt-in would be split equally. With respect to its Omav programs and its collaboration agreement with AbbVie, the Company was responsible for a certain initial amount in early development costs before AbbVie began sharing development costs equally. As of April 2016, the Company had incurred all of these initial costs, after which payments from AbbVie with respect to research and development costs incurred by the Company were recorded as a reduction in research and development expenses. The Company’s expenses were reduced $1,434,000 for AbbVie’s share of research and development costs for the twelve months ended December 31, 2016. In September 2016, the Company and AbbVie mutually agreed that the Company would continue unilateral development of Omav. Therefore, AbbVie no longer co-funds the exploratory development costs of this program, but retains the right to opt back in. Depending upon what point, if any, In December 2017, the Company and KHK entered into the Third Supplement to the KHK Agreement, which allows the Company to begin a portion of the CARDINAL registrational trial in Japan, for which KHK will reimburse costs incurred up to $3,000,000. The Company deemed that this was not a material modification to the KHK Agreement because no payment terms or deliverables were changed. The Company’s expenses were reduced by $1,973,000 for KHK’s share of the study costs for twelve months ended December 31, 2018.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t>
  </si>
  <si>
    <t>Property and Equipment Property and equipment are stated at cost, less accumulated depreciation and amortization. Depreciation is computed using the straight-line method over the following estimated useful lives:
Computer equipment
2–5 years
Software
3 years
Laboratory equipment
5–7 years
Office furniture
5 years
Office equipment
5 years Leasehold improvements are amortized on the straight-line method over the shorter of the lease term or the estimated useful life of the equipment or improvement. Such amortization is included in depreciation and amortization expense in the consolidated statements of operations.</t>
  </si>
  <si>
    <t>Impairment of Long-Lived Assets</t>
  </si>
  <si>
    <t>Impairment of Long-Lived Assets The Company periodically evaluates its long-lived assets for potential impairment in accordance with Accounting Standards Codification (ASC) Topic 360, Property, Plant and Equipment</t>
  </si>
  <si>
    <t>Licenses and Patents</t>
  </si>
  <si>
    <t>Licenses and Patents License and sublicense costs are expensed as incurred and are classified as research and development expenses. Costs associated with filing, prosecuting, enforcing, and maintaining patent rights are expensed as incurred and are classified as general and administrative expenses.</t>
  </si>
  <si>
    <t>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t>
  </si>
  <si>
    <t>Stock-Based Compensation The Company accounts for its stock-based compensation in accordance with ASC 718 Compensation—Stock Compensation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Since the Company does not have sufficient trading history to estimate the volatility of its common stock, the expected volatility was estimated based on its own historical volatility since its IPO and the average volatility for comparable publicly traded biopharmaceutical companies. When selecting comparable publicly traded biopharmaceutical companies on which the Company based its expected stock price volatility, the Company selected companies with comparable characteristics to the Company, including enterprise value, risk profiles, position within the industry, and historical share price information sufficient to meet the expected life of the stock-based awards.
•
Risk-free interest rate—The risk-free interest rate is based on the United States Treasury zero coupon issues in effect at the time of grant for periods corresponding with the expected term of option.
•
Expected dividend—The Company has no plans to pay dividends on its common stock. Therefore, the company used an expected dividend yield of zero. In addition to the assumptions used in the Black-Scholes option-pricing model, the Company will continue to use judgment in evaluating the expected volatility and expected terms utilized for its stock-based compensation calculations on a prospective basis. The Company accounts for forfeitures of share-based awards when they occur. Options to purchase shares of the Company’s common stock, and restricted common stock with certain repurchase rights, have been granted or sold to nonemployees at fair value, in connection with research and consulting services provided to the Company, and to employees at fair value, in connection with Stock Purchase and Restriction Agreements. Equity awards generally vest over terms of four or five years. For awards to employees, stock-based compensation expense is recorded ratably through the vesting period for each option award or tranche of restricted stock.</t>
  </si>
  <si>
    <t>Risks and Uncertainties</t>
  </si>
  <si>
    <t>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Debt Issuance Costs</t>
  </si>
  <si>
    <t>Debt Issuance Costs The Company defers costs related to debt issuance and amortizes these costs to interest expense over the term of the debt, using the effective interest method. Debt issuance costs are presented in the balance sheet as a deduction from the carrying amount of the debt liability.</t>
  </si>
  <si>
    <t>Net Income (Loss) per Share</t>
  </si>
  <si>
    <t>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Comprehensive Income (Loss)</t>
  </si>
  <si>
    <t>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other comprehensive income (loss) for the years ended December 31, 2018, 2017, and 2016 were immaterial.</t>
  </si>
  <si>
    <t>Recent Accounting Pronouncements</t>
  </si>
  <si>
    <t>Recent Accounting Pronouncement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May 2014, the Financial Accounting Standards Board (FASB) issued Topic 606, which supersedes the revenue recognition requirements in ASC 605, Revenue Recognition Collaboration Agreements In February 2016, the FASB issued ASU No. 2016-02, Leases Leases Leases In July 2018, the FASB issued ASU No. 2018-09, Codification Improvements In August 2018, the FASB issued ASU No. 2018-13, Fair Value Measurement: Disclosure Framework In November 2018, the FASB issued ASU No. 2018-18, Collaborative Arrangements Revenue Recognition Collaborative Arrangements</t>
  </si>
  <si>
    <t>Summary of Significant Accounting Policies (Tables)</t>
  </si>
  <si>
    <t>Depreciation Property and Equipment</t>
  </si>
  <si>
    <t>Depreciation is computed using the straight-line method over the following estimated useful lives:
Computer equipment
2–5 years
Software
3 years
Laboratory equipment
5–7 years
Office furniture
5 years
Office equipment
5 years</t>
  </si>
  <si>
    <t>Term Loan (Tables)</t>
  </si>
  <si>
    <t>Term Loan A</t>
  </si>
  <si>
    <t>Schedule of Future Principal Payments for Term A Loan</t>
  </si>
  <si>
    <t>The future principal payments for the Company’s Term A Loan as of December 31, 2018 are as follows (in thousands):
2019
$
—
2020
15,555
2021
26,667
2022
26,667
2023
11,111
$
80,000</t>
  </si>
  <si>
    <t>Property and Equipment (Tables)</t>
  </si>
  <si>
    <t>Summary of Property and Equipment</t>
  </si>
  <si>
    <t>Property and equipment consisted of the following as of December 31(in thousands):
2018
2017
Computer equipment and software
$
2,414
$
1,831
Laboratory equipment
5,025
4,654
Office furniture
1,331
1,282
Office and other equipment
286
286
Leasehold improvements
5,103
4,959
14,159
13,012
Less accumulated depreciation and amortization
(12,714
)
(12,294
)
Property and equipment, net
$
1,445
$
718</t>
  </si>
  <si>
    <t>Income Taxes (Tables)</t>
  </si>
  <si>
    <t>Summary of Provision Benefit for Taxes on Income</t>
  </si>
  <si>
    <t>The provision (benefit) for taxes on income consists of the following at December 31 (in thousands):
2018
2017
2016
Current
$
26
$
3
$
(441
)
Deferred
—
—
—
Total provision (benefit) for taxes on income
$
26
$
3
$
(441
)</t>
  </si>
  <si>
    <t>Reconciliation of Effective Income Tax Rate from Continuing Operations to Federal Statutory Tax Rate</t>
  </si>
  <si>
    <t>The following table reconciles the Company’s effective income tax rate from continuing operations to the federal statutory tax rate of 21%:
2018
2017
2016
U.S. federal income taxes
21
%
35
%
35
%
Stock-based compensation
1
—
(2
)
Change in valuation allowance
(34
)
48
(25
)
2017 Tax Act
—
(111
)
—
Federal and state tax credits
12
28
—
Other
—
—
(1
)
Recorded federal income tax benefit (provision)
0
%
0
%
7
%</t>
  </si>
  <si>
    <t>Significant Components of Net Deferred Tax Assets</t>
  </si>
  <si>
    <t>Significant components of the Company’s net deferred tax assets as of December 31 are as follows (in thousands):
2018
2017
Deferred tax assets:
Deferred revenue
$
47,432
$
51,332
Net operating loss
45,011
25,601
Federal and state tax credits
30,739
20,928
Stock-based compensation
4,072
2,118
Depreciation
119
318
Other
379
301
Subtotal
127,752
100,598
Less: Valuation allowance
(127,752
)
(100,598
)
Net deferred tax asset
$
—
$
—</t>
  </si>
  <si>
    <t>Common Stock (Tables)</t>
  </si>
  <si>
    <t>Common Stock Reserved for Issuance</t>
  </si>
  <si>
    <t>At December 31, 2018, common stock reserved for issuance is as follows:
Outstanding common stock options under the 2007 Long Term Incentive Plan
3,294,225
Outstanding common stock options under standalone option agreements
26,346
Common stock available for future grant under the 2007 Long Term Incentive Plan
685,340
Total common shares reserved for future issuance
4,005,911</t>
  </si>
  <si>
    <t>Stock-Based Compensation (Tables)</t>
  </si>
  <si>
    <t>Summary of Stock Based Compensation Expense</t>
  </si>
  <si>
    <t>The following table summarizes stock-based compensation expense reflected in the consolidated statements of operations (in thousands):
Years Ended December 31
2018
2017
2016
Research and development
$
3,943
$
2,409
$
1,121
General and administrative
6,607
4,121
1,246
$
10,550
$
6,530
$
2,367</t>
  </si>
  <si>
    <t>Summary of Stock Option Activity</t>
  </si>
  <si>
    <t>The following table summarizes stock option activity as of December 31, 2018, and changes during the years ended December 31, 2018 under the 2007 LTIP and standalone option agreements:
Number of Options
Weighted- Average Price
Outstanding at January 1, 2018
3,251,696
19.83
Granted
230,054
38.14
Exercised
(137,352
)
13.72
Forfeited
(21,461
)
25.84
Expired
(2,366
)
30.30
Outstanding at December 31, 2018
3,320,571
21.20
Exercisable at December 31, 2018
1,532,522
18.95</t>
  </si>
  <si>
    <t>Weighted Average Assumptions in Black-Scholes Pricing Model</t>
  </si>
  <si>
    <t>The weighted-average assumptions used in the Black-Scholes option pricing model were as follows:
Years Ended December 31
2018
2017
2016
Dividend yield
—
%
—
%
—
%
Volatility
72.77
%
75.14
%
72.77
%
Risk-free interest rate
2.79
%
2.19
%
1.76
%
Expected term of options (in years)
6.35
6.37
6.74</t>
  </si>
  <si>
    <t>Commitments and Contingencies (Tables)</t>
  </si>
  <si>
    <t>Future Minimum Lease Payments Under Non Cancelable Operating Leases</t>
  </si>
  <si>
    <t>Future minimum lease payments under non-cancelable operating leases are as follows at December 31, 2018 (in thousands):
2019
631
2020
538
Thereafter
—
$
1,169</t>
  </si>
  <si>
    <t>Net (Loss) Income per Share (Tables)</t>
  </si>
  <si>
    <t>Computation of Basic and Diluted Net (Loss) Income per Share</t>
  </si>
  <si>
    <t>The computation of basic and diluted net (loss) income per share attributable to common stockholders of the Company for the years ended December 31 is summarized in the following table:
2018
2017
2016
Numerator
Net loss (in thousands)
$
(80,546
)
$
(47,671
)
$
(6,227
)
Denominator
Weighted-average number of common shares used in net loss per share – basic
27,701,783
23,933,309
19,816,635
Dilutive potential common shares
—
—
—
Weighted-average number of common shares used in net loss per share – diluted
27,701,783
23,933,309
19,816,635
Net loss per share – basic
(2.91
)
(1.99
)
(0.31
)
Net loss per share – diluted
(2.91
)
(1.99
)
(0.31
)</t>
  </si>
  <si>
    <t>Selected Quarterly Financial Data (Tables)</t>
  </si>
  <si>
    <t xml:space="preserve">The following table contains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in thousands except per share data).
2018
First Quarter
Second Quarter
Third Quarter
Fourth Quarter
Total collaboration revenue
$
32,392
$
7,571
$
5,175
$
8,451
Total expenses
28,136
34,223
34,735
33,373
Total other income (expense)
(174
)
(1,553
)
(1,266
)
(649
)
Provision for taxes on income
—
6
9
11
Net income (loss)
4,082
(28,211
)
(30,835
)
(25,582
)
Net income (loss) per share – basic
0.16
(1.08
)
(1.07
)
(0.86
)
Net income (loss) per share – diluted
0.15
(1.08
)
(1.07
)
(0.86
)
2017
First Quarter
Second Quarter
Third Quarter
Fourth Quarter
Total collaboration revenue
$
12,732
$
12,806
$
12,557
$
9,963
Total expenses
19,906
24,000
24,575
26,489
Total other income (expense)
76
(395
)
(289
)
(148
)
Provision for taxes on income
—
2
1
—
Net loss
(7,098
)
(11,591
)
(12,308
)
(16,674
)
Net loss per share – basic and diluted
(0.32
)
(0.52
)
(0.50
)
(0.64
) </t>
  </si>
  <si>
    <t>Description of Business - Additional Information (Details) - USD ($)</t>
  </si>
  <si>
    <t>Jul. 27, 2018</t>
  </si>
  <si>
    <t>Aug. 01, 2017</t>
  </si>
  <si>
    <t>Jun. 01, 2016</t>
  </si>
  <si>
    <t>Nov. 09, 2017</t>
  </si>
  <si>
    <t>Organization Consolidation And Presentation Of Financial Statements [Line Items]</t>
  </si>
  <si>
    <t>Proceeds from issuance of common stock from initial public offering</t>
  </si>
  <si>
    <t>Total proceeds from issuance of common stock from follow on underwritten public offering</t>
  </si>
  <si>
    <t>Issuance of common stock</t>
  </si>
  <si>
    <t>Issuance price (in dollars per share)</t>
  </si>
  <si>
    <t>IPO | Common Stock A</t>
  </si>
  <si>
    <t>Over-Allotment Option | Common Stock A</t>
  </si>
  <si>
    <t>Gross proceeds from issuance of common stock from over-allotment option granted to the underwriters</t>
  </si>
  <si>
    <t>Follow On Underwritten Public Offering | Common Stock A</t>
  </si>
  <si>
    <t>Gross proceeds from issuance of common stock from option granted to the underwriters</t>
  </si>
  <si>
    <t>At-the-Market Equity Offering Sales Agreement | Common Stock A</t>
  </si>
  <si>
    <t>Maximum common stock value that may be offered and sold</t>
  </si>
  <si>
    <t>Summary of Significant Accounting Policies - Additional Information (Details) - USD ($)</t>
  </si>
  <si>
    <t>1 Months Ended</t>
  </si>
  <si>
    <t>Jan. 01, 2018</t>
  </si>
  <si>
    <t>Significant Accounting Policies [Line Items]</t>
  </si>
  <si>
    <t>Asset impairment charges</t>
  </si>
  <si>
    <t>Adjustment to remainder of transaction price related to milestone achievement</t>
  </si>
  <si>
    <t>Topic 606 | Difference between Revenue Guidance in Effect before and after Topic 606</t>
  </si>
  <si>
    <t>Maximum</t>
  </si>
  <si>
    <t>Equity vesting terms</t>
  </si>
  <si>
    <t>5 years</t>
  </si>
  <si>
    <t>Minimum</t>
  </si>
  <si>
    <t>4 years</t>
  </si>
  <si>
    <t>AbbVie</t>
  </si>
  <si>
    <t>Reduction in research and development expense</t>
  </si>
  <si>
    <t>KHK | License Agreement Terms</t>
  </si>
  <si>
    <t>KHK | Clinical Development Milestones | License Agreement Terms | Maximum</t>
  </si>
  <si>
    <t>Summary of Estimated Useful Lives of Property and Equipment (Details)</t>
  </si>
  <si>
    <t>Computer equipment | Minimum</t>
  </si>
  <si>
    <t>Property, Plant and Equipment [Line Items]</t>
  </si>
  <si>
    <t>Property, Plant and Equipment, Useful Life</t>
  </si>
  <si>
    <t>2 years</t>
  </si>
  <si>
    <t>Computer equipment | Maximum</t>
  </si>
  <si>
    <t>Software</t>
  </si>
  <si>
    <t>3 years</t>
  </si>
  <si>
    <t>Laboratory equipment | Minimum</t>
  </si>
  <si>
    <t>Laboratory equipment | Maximum</t>
  </si>
  <si>
    <t>7 years</t>
  </si>
  <si>
    <t>Office furniture</t>
  </si>
  <si>
    <t>Office equipment</t>
  </si>
  <si>
    <t>Collaboration Agreements - Additional Information (Details)</t>
  </si>
  <si>
    <t>3 Months Ended</t>
  </si>
  <si>
    <t>May 31, 2018USD ($)</t>
  </si>
  <si>
    <t>Dec. 31, 2011USD ($)</t>
  </si>
  <si>
    <t>Sep. 30, 2010USD ($)</t>
  </si>
  <si>
    <t>Dec. 31, 2009USD ($)</t>
  </si>
  <si>
    <t>Dec. 31, 2018USD ($)</t>
  </si>
  <si>
    <t>Sep. 30, 2018USD ($)</t>
  </si>
  <si>
    <t>Jun. 30, 2018USD ($)</t>
  </si>
  <si>
    <t>Mar. 31, 2018USD ($)</t>
  </si>
  <si>
    <t>Dec. 31, 2017USD ($)$ / shares</t>
  </si>
  <si>
    <t>Sep. 30, 2017USD ($)$ / shares</t>
  </si>
  <si>
    <t>Jun. 30, 2017USD ($)$ / shares</t>
  </si>
  <si>
    <t>Mar. 31, 2017USD ($)$ / shares</t>
  </si>
  <si>
    <t>Dec. 31, 2018USD ($)MilestonePerformanceObligation$ / shares</t>
  </si>
  <si>
    <t>Dec. 31, 2016USD ($)$ / shares</t>
  </si>
  <si>
    <t>Collaborative Arrangements and Non-collaborative Arrangement Transactions [Line Items]</t>
  </si>
  <si>
    <t>Deferred revenue, current</t>
  </si>
  <si>
    <t>Earnings per share, basic and diluted | $ / shares</t>
  </si>
  <si>
    <t>AbbVie | License Agreement Terms</t>
  </si>
  <si>
    <t>Upfront license fee received</t>
  </si>
  <si>
    <t>Collaboration revenue, milestone payments received</t>
  </si>
  <si>
    <t>Collaboration revenue, additional potential commercial milestone payments</t>
  </si>
  <si>
    <t>Number of non-substantive commercial milestones | Milestone</t>
  </si>
  <si>
    <t>AbbVie | License Agreement Terms | Minimum</t>
  </si>
  <si>
    <t>Percentage of potential royalties achievable</t>
  </si>
  <si>
    <t>15.00%</t>
  </si>
  <si>
    <t>AbbVie | License Agreement Terms | Maximum</t>
  </si>
  <si>
    <t>20.00%</t>
  </si>
  <si>
    <t>AbbVie | Collaborative Arrangement</t>
  </si>
  <si>
    <t>Up-front collaboration payment received</t>
  </si>
  <si>
    <t>Deferred revenue, expected timing of recognition</t>
  </si>
  <si>
    <t>2026-12</t>
  </si>
  <si>
    <t>KHK Agreement | License Agreement Terms</t>
  </si>
  <si>
    <t>2021-12</t>
  </si>
  <si>
    <t>Collaboration revenue, potential milestone payments</t>
  </si>
  <si>
    <t>Number of non-substantive regulatory development milestones | Milestone</t>
  </si>
  <si>
    <t>Number of performance obligations | PerformanceObligation</t>
  </si>
  <si>
    <t>Regulatory development milestone variable consideration achieved and is used in the transaction price</t>
  </si>
  <si>
    <t>Cumulative catch-up adjustment to collaboration revenue</t>
  </si>
  <si>
    <t>Remainder of transaction price to be recognized as performance obligation</t>
  </si>
  <si>
    <t>License fees and other expenses</t>
  </si>
  <si>
    <t>KHK Agreement | License Agreement Terms | Topic 606</t>
  </si>
  <si>
    <t>Collaboration agreements, additional remaining potential development milestones not included in transaction price</t>
  </si>
  <si>
    <t>Collaboration agreements, additional remaining potential commercial milestones not included in transaction price</t>
  </si>
  <si>
    <t>KHK Agreement | License Agreement Terms | Topic 606 | Difference between Revenue Guidance in Effect before and after Topic 606</t>
  </si>
  <si>
    <t>Term Loan - Additional Information (Details)</t>
  </si>
  <si>
    <t>Jun. 14, 2018USD ($)</t>
  </si>
  <si>
    <t>Nov. 08, 2017USD ($)</t>
  </si>
  <si>
    <t>Nov. 03, 2017USD ($)</t>
  </si>
  <si>
    <t>Mar. 31, 2017USD ($)TermLoan</t>
  </si>
  <si>
    <t>Dec. 31, 2017USD ($)</t>
  </si>
  <si>
    <t>Debt Instrument [Line Items]</t>
  </si>
  <si>
    <t>Debt instrument, carrying value</t>
  </si>
  <si>
    <t>Loan And Security Agreement</t>
  </si>
  <si>
    <t>Number of term loans | TermLoan</t>
  </si>
  <si>
    <t>Loan And Security Agreement | Term Loans</t>
  </si>
  <si>
    <t>Maximum borrowing capacity</t>
  </si>
  <si>
    <t>Loan And Security Agreement | Term Loan A</t>
  </si>
  <si>
    <t>Loan And Security Agreement | Term Loan B</t>
  </si>
  <si>
    <t>Amended and Restated Loan and Security Agreement</t>
  </si>
  <si>
    <t>Debt instrument, prepayment terms</t>
  </si>
  <si>
    <t>The Company has the option to prepay all, but not less than all, of the borrowed amounts, provided that the Company will be obligated to pay a prepayment fee equal to (a) the aggregate amount of interest that the Company would have paid through the maturity date if prepayment is made on or before the first anniversary of the applicable funding date of the Term Loan, (b) 4.0% of the outstanding principal balance of the applicable Term Loan if prepayment is made after the first anniversary date and on or before the second anniversary of the applicable funding date, (c) 3.0% of the outstanding principal balance of the applicable Term Loan if prepayment is made after second anniversary date and on or before the third anniversary of the applicable funding date, or (d) 1.5% of the outstanding principal balance of the applicable Term Loan if prepayment is made after the third anniversary date  and on or before the fourth anniversary of the applicable funding date.</t>
  </si>
  <si>
    <t>Amended and Restated Loan and Security Agreement | Loan Prepayment After First Anniversary</t>
  </si>
  <si>
    <t>Debt instrument prepayment fee percentage</t>
  </si>
  <si>
    <t>4.00%</t>
  </si>
  <si>
    <t>Amended and Restated Loan and Security Agreement | Loan Prepayment After Second Anniversary</t>
  </si>
  <si>
    <t>3.00%</t>
  </si>
  <si>
    <t>Amended and Restated Loan and Security Agreement | Loan Prepayment After Third Anniversary</t>
  </si>
  <si>
    <t>1.50%</t>
  </si>
  <si>
    <t>Amended and Restated Loan and Security Agreement | Term Loans</t>
  </si>
  <si>
    <t>Debt instrument, payment terms</t>
  </si>
  <si>
    <t>All outstanding Term Loans will mature on June 1, 2023.  Under the Term A Loan, the Company will make interest-only payments for 24 months through June 1, 2020; however, if the Company draws the Term B Loan, the Company will make interest-only payments for 36 months through June 1, 2021.  The interest-only payment period will be followed by 36 equal monthly payments, or 24 equal monthly payments if the Company draws the Term B Loan, of principal and interest payments.</t>
  </si>
  <si>
    <t>Debt instrument, maturity date</t>
  </si>
  <si>
    <t>Jun. 1,
		2023</t>
  </si>
  <si>
    <t>Debt instrument, interest rate terms</t>
  </si>
  <si>
    <t>The Term Loans will bear interest at a floating per annum rate calculated as 7.79% plus the greater of the 30-day United States Dollar LIBOR rate reported in The Wall Street Journal on the last business day of the month that immediately precedes the month in which the interest will accrue or 1.91%, with a minimum rate of 9.7% and maximum rate of 12.29%.</t>
  </si>
  <si>
    <t>Debt instrument, annual interest rate</t>
  </si>
  <si>
    <t>7.79%</t>
  </si>
  <si>
    <t>Debt instrument, basis spread on variable rate</t>
  </si>
  <si>
    <t>1.91%</t>
  </si>
  <si>
    <t>Amended and Restated Loan and Security Agreement | Term Loans | Minimum</t>
  </si>
  <si>
    <t>9.70%</t>
  </si>
  <si>
    <t>Amended and Restated Loan and Security Agreement | Term Loans | Maximum</t>
  </si>
  <si>
    <t>12.29%</t>
  </si>
  <si>
    <t>Amended and Restated Loan and Security Agreement | Term Loan A</t>
  </si>
  <si>
    <t>Debt instrument, interest only payments period</t>
  </si>
  <si>
    <t>24 months through June 1, 2020</t>
  </si>
  <si>
    <t>Debt instrument final exit fee payment percentage</t>
  </si>
  <si>
    <t>6.50%</t>
  </si>
  <si>
    <t>Debt instrument, unamortized discount and debt issuance costs</t>
  </si>
  <si>
    <t>Debt instrument, effective interest rate before debt issuance costs and final exit fee</t>
  </si>
  <si>
    <t>10.88%</t>
  </si>
  <si>
    <t>Debt instrument, effective interest rate including debt issuance costs and final exit fee</t>
  </si>
  <si>
    <t>13.43%</t>
  </si>
  <si>
    <t>Debt instrument, final exit fee accrued</t>
  </si>
  <si>
    <t>Amended and Restated Loan and Security Agreement | Term Loan A | Achievement of One of Two Milestones</t>
  </si>
  <si>
    <t>Amended and Restated Loan and Security Agreement | Term Loan B</t>
  </si>
  <si>
    <t>Period to borrow funds after achievement of milestone</t>
  </si>
  <si>
    <t>30 days</t>
  </si>
  <si>
    <t>Debt instrument, possible borrowing date</t>
  </si>
  <si>
    <t>Dec. 31,
		2019</t>
  </si>
  <si>
    <t>Payment of unused line fee</t>
  </si>
  <si>
    <t>36 months through June 1, 2021</t>
  </si>
  <si>
    <t>Amended and Restated Loan and Security Agreement | Term Loan B | Achievement of One of Two Milestones</t>
  </si>
  <si>
    <t>Amended Loan Agreement | Term Loan B</t>
  </si>
  <si>
    <t>Debt instrument, interest only period</t>
  </si>
  <si>
    <t>6 months</t>
  </si>
  <si>
    <t>Payment of amendment fee</t>
  </si>
  <si>
    <t>Amended Loan Agreement | Term Loan B | Sole Discretion</t>
  </si>
  <si>
    <t>Amended Loan Agreement | Term Loan B | Achievement of One of Two Milestones</t>
  </si>
  <si>
    <t>Amended Loan Agreement | Term Loan B | If Term B Loan is Drawn</t>
  </si>
  <si>
    <t>12 months</t>
  </si>
  <si>
    <t>Term Loan - Schedule of Future Principal Payments for Term A Loan (Details) - Term Loan A $ in Thousands</t>
  </si>
  <si>
    <t>Property and Equipment - Summary of Property and Equipment (Details) - USD ($) $ in Thousands</t>
  </si>
  <si>
    <t>Property, Plant and Equipment, Gross, Total</t>
  </si>
  <si>
    <t>Less accumulated depreciation and amortization</t>
  </si>
  <si>
    <t>Computer equipment</t>
  </si>
  <si>
    <t>Laboratory equipment</t>
  </si>
  <si>
    <t>Leasehold improvements</t>
  </si>
  <si>
    <t>Income Taxes - Summary of Provision Benefit for Taxes on Income (Details) - USD ($) $ in Thousands</t>
  </si>
  <si>
    <t>Sep. 30, 2018</t>
  </si>
  <si>
    <t>Sep. 30, 2017</t>
  </si>
  <si>
    <t>Jun. 30, 2017</t>
  </si>
  <si>
    <t>Current</t>
  </si>
  <si>
    <t>Total provision (benefit) for taxes on income</t>
  </si>
  <si>
    <t>Income Taxes - Additional Information (Details) - USD ($)</t>
  </si>
  <si>
    <t>Income Tax Disclosure [Line Items]</t>
  </si>
  <si>
    <t>Federal statutory tax rate</t>
  </si>
  <si>
    <t>21.00%</t>
  </si>
  <si>
    <t>35.00%</t>
  </si>
  <si>
    <t>Reduction in deferred tax assets</t>
  </si>
  <si>
    <t>Increase (Decrease) in valuation allowance</t>
  </si>
  <si>
    <t>Accumulated net operating losses</t>
  </si>
  <si>
    <t>Accumulated net operating losses, annual limitation</t>
  </si>
  <si>
    <t>Operating loss carry forwards limit percentage</t>
  </si>
  <si>
    <t>80.00%</t>
  </si>
  <si>
    <t>Federal research and development tax credit carryforwards</t>
  </si>
  <si>
    <t>Federal orphan drug tax credit carryforwards</t>
  </si>
  <si>
    <t>Unrecognized tax benefits, if recognized, would impact effective tax rate</t>
  </si>
  <si>
    <t>Internal Revenue Service (IRS)</t>
  </si>
  <si>
    <t>Examination of U.S. income tax returns, year</t>
  </si>
  <si>
    <t>2013 2014 2015</t>
  </si>
  <si>
    <t>Between Fiscal Year 2023 and 2037</t>
  </si>
  <si>
    <t>Fiscal Year After 2037</t>
  </si>
  <si>
    <t>Income Taxes - Reconciliation of Effective Income Tax Rate from Continuing Operations to Federal Statutory Tax Rate (Details)</t>
  </si>
  <si>
    <t>U.S. federal income taxes</t>
  </si>
  <si>
    <t>Stock-based compensation</t>
  </si>
  <si>
    <t>1.00%</t>
  </si>
  <si>
    <t>(2.00%)</t>
  </si>
  <si>
    <t>Change in valuation allowance</t>
  </si>
  <si>
    <t>(34.00%)</t>
  </si>
  <si>
    <t>48.00%</t>
  </si>
  <si>
    <t>(25.00%)</t>
  </si>
  <si>
    <t>2017 Tax Act</t>
  </si>
  <si>
    <t>(111.00%)</t>
  </si>
  <si>
    <t>Federal and state tax credits</t>
  </si>
  <si>
    <t>12.00%</t>
  </si>
  <si>
    <t>28.00%</t>
  </si>
  <si>
    <t>Other</t>
  </si>
  <si>
    <t>(1.00%)</t>
  </si>
  <si>
    <t>Recorded federal income tax benefit (provision)</t>
  </si>
  <si>
    <t>(0.00%)</t>
  </si>
  <si>
    <t>7.00%</t>
  </si>
  <si>
    <t>Income Taxes - Significant Components of Net Deferred Tax Assets (Details) - USD ($) $ in Thousands</t>
  </si>
  <si>
    <t>Net operating loss</t>
  </si>
  <si>
    <t>Subtotal</t>
  </si>
  <si>
    <t>Less: Valuation allowance</t>
  </si>
  <si>
    <t>Patents - Additional Information (Details) - USD ($)</t>
  </si>
  <si>
    <t>Loss Contingency [Abstract]</t>
  </si>
  <si>
    <t>Patent matters outstanding</t>
  </si>
  <si>
    <t>Licenses - Additional Information (Details) - USD ($)</t>
  </si>
  <si>
    <t>Aug. 31, 2018</t>
  </si>
  <si>
    <t>License Agreements [Line Items]</t>
  </si>
  <si>
    <t>Term of agreements</t>
  </si>
  <si>
    <t>The term of all agreements is through the useful lives of the licensed patents or for a period of 15 to 20 years for technology rights, for which there are no applicable patent rights.</t>
  </si>
  <si>
    <t>KHK Agreement | 2004 CDDO License Agreement</t>
  </si>
  <si>
    <t>Sublicensing fee paid</t>
  </si>
  <si>
    <t>KHK Agreement | 2009 Method of Use License Agreement</t>
  </si>
  <si>
    <t>15 years</t>
  </si>
  <si>
    <t>20 years</t>
  </si>
  <si>
    <t>Common Stock - Common Stock Reserved for Issuance (Details)</t>
  </si>
  <si>
    <t>Dec. 31, 2018shares</t>
  </si>
  <si>
    <t>Common shares reserved for future issuance</t>
  </si>
  <si>
    <t>Outstanding common stock options under the 2007 Long Term Incentive Plan</t>
  </si>
  <si>
    <t>Outstanding common stock options under standalone option agreements</t>
  </si>
  <si>
    <t>Common stock available for future grant under the 2007 Long Term Incentive Plan</t>
  </si>
  <si>
    <t>Convertible Preferred Stock - Additional Information (Details) - shares</t>
  </si>
  <si>
    <t>Jan. 04, 2016</t>
  </si>
  <si>
    <t>Class of Stock [Line Items]</t>
  </si>
  <si>
    <t>Preferred stock, shares issued</t>
  </si>
  <si>
    <t>Preferred stock, shares outstanding</t>
  </si>
  <si>
    <t>Undesignated Preferred Stock</t>
  </si>
  <si>
    <t>Convertible preferred stock</t>
  </si>
  <si>
    <t>Stock-Based Compensation - Additional Information (Details) - USD ($)</t>
  </si>
  <si>
    <t>Options to purchase shares outstanding</t>
  </si>
  <si>
    <t>Stock options , vested or expected to vest</t>
  </si>
  <si>
    <t>Stock Option, Weighted-average exercise price</t>
  </si>
  <si>
    <t>Exercisable Stock, Weighted-average outstanding</t>
  </si>
  <si>
    <t>7 years 1 month 13 days</t>
  </si>
  <si>
    <t>Risk free interest rate, Minimum</t>
  </si>
  <si>
    <t>2.34%</t>
  </si>
  <si>
    <t>Risk free interest rate, Maximum</t>
  </si>
  <si>
    <t>3.19%</t>
  </si>
  <si>
    <t>Total intrinsic value of outstanding options</t>
  </si>
  <si>
    <t>Total intrinsic value of exercisable options</t>
  </si>
  <si>
    <t>Unrecognized compensation expense</t>
  </si>
  <si>
    <t>Unrecognized compensation expense, recognition period</t>
  </si>
  <si>
    <t>2 years 9 months 10 days</t>
  </si>
  <si>
    <t>Stock Options</t>
  </si>
  <si>
    <t>Weighted-average years, vested and expected to vest</t>
  </si>
  <si>
    <t>7 years 9 months 18 days</t>
  </si>
  <si>
    <t>2007 LTIP</t>
  </si>
  <si>
    <t>Common stock available for future grant</t>
  </si>
  <si>
    <t>Stock options grant expirations periods</t>
  </si>
  <si>
    <t>10 years</t>
  </si>
  <si>
    <t>2007 LTIP | Minimum</t>
  </si>
  <si>
    <t>2007 LTIP | Maximum</t>
  </si>
  <si>
    <t>2007 LTIP | Restricted Stock</t>
  </si>
  <si>
    <t>Shares of restricted stock outstanding</t>
  </si>
  <si>
    <t>Stock-Based Compensation - Summary of Stock Based Compensation Expense (Details) - USD ($) $ in Thousands</t>
  </si>
  <si>
    <t>Share Based Compensation Arrangement By Share Based Payment Award [Line Items]</t>
  </si>
  <si>
    <t>Share based compensation expense</t>
  </si>
  <si>
    <t>Stock-Based Compensation - Summary of Stock Option Activity (Details) - $ / shares</t>
  </si>
  <si>
    <t>Number of Options, Abstract</t>
  </si>
  <si>
    <t>Number of Options, Outstanding - Beginning balance</t>
  </si>
  <si>
    <t>Number of Options, Granted</t>
  </si>
  <si>
    <t>Number of Options, Exercised</t>
  </si>
  <si>
    <t>Number of Options, Forfeited</t>
  </si>
  <si>
    <t>Number of Options, Expired</t>
  </si>
  <si>
    <t>Number of Options, Outstanding - Ending balance</t>
  </si>
  <si>
    <t>Number of Options, Exercisable</t>
  </si>
  <si>
    <t>Weighted Average Price, Abstract</t>
  </si>
  <si>
    <t>Weighted-Average Price, Outstanding - Beginning balance</t>
  </si>
  <si>
    <t>Weighted-Average Price, Granted</t>
  </si>
  <si>
    <t>Weighted-Average Price, Exercised</t>
  </si>
  <si>
    <t>Weighted-Average Price, Forfeited</t>
  </si>
  <si>
    <t>Weighted-Average Price, Expired</t>
  </si>
  <si>
    <t>Weighted-Average Price, Outstanding - Ending balance</t>
  </si>
  <si>
    <t>Weighted-Average Price, Exercisable</t>
  </si>
  <si>
    <t>Stock-Based Compensation - Weighted Average Assumptions in Black-Scholes Pricing Model (Details)</t>
  </si>
  <si>
    <t>Dividend yield</t>
  </si>
  <si>
    <t>0.00%</t>
  </si>
  <si>
    <t>Volatility</t>
  </si>
  <si>
    <t>72.77%</t>
  </si>
  <si>
    <t>75.14%</t>
  </si>
  <si>
    <t>Risk-free interest rate</t>
  </si>
  <si>
    <t>2.79%</t>
  </si>
  <si>
    <t>2.19%</t>
  </si>
  <si>
    <t>1.76%</t>
  </si>
  <si>
    <t>Expected term of options (in years)</t>
  </si>
  <si>
    <t>6 years 4 months 6 days</t>
  </si>
  <si>
    <t>6 years 4 months 13 days</t>
  </si>
  <si>
    <t>6 years 8 months 26 days</t>
  </si>
  <si>
    <t>Commitment and Contingencies - Additional Information (Details) - USD ($)</t>
  </si>
  <si>
    <t>Loss Contingencies [Line Items]</t>
  </si>
  <si>
    <t>Other accrued liabilities</t>
  </si>
  <si>
    <t>Rent expense</t>
  </si>
  <si>
    <t>Lease Agreement | Executive Offices</t>
  </si>
  <si>
    <t>Extension of lease term</t>
  </si>
  <si>
    <t>24 months</t>
  </si>
  <si>
    <t>Lease expiration date</t>
  </si>
  <si>
    <t>2020-10</t>
  </si>
  <si>
    <t>Lease, renewal option</t>
  </si>
  <si>
    <t>1 year</t>
  </si>
  <si>
    <t>Commitment and Contingencies - Future Minimum Lease Payments Under Non Cancelable Operating Leases (Details) $ in Thousands</t>
  </si>
  <si>
    <t>Thereafter</t>
  </si>
  <si>
    <t>Operating Leases, Future Minimum Payments Due, Total</t>
  </si>
  <si>
    <t>Net (Loss) Income per Share - Computation of Basic and Diluted Net (Loss) Income per Share (Details) - USD ($) $ / shares in Units, $ in Thousands</t>
  </si>
  <si>
    <t>Mar. 31, 2018</t>
  </si>
  <si>
    <t>Mar. 31, 2017</t>
  </si>
  <si>
    <t>Numerator</t>
  </si>
  <si>
    <t>Net income (loss)</t>
  </si>
  <si>
    <t>Denominator</t>
  </si>
  <si>
    <t>Weighted-average number of common shares used in net loss per share – basic</t>
  </si>
  <si>
    <t>Weighted-average number of common shares used in net loss per share – diluted</t>
  </si>
  <si>
    <t>Net loss per share – basic</t>
  </si>
  <si>
    <t>Net loss per share – diluted</t>
  </si>
  <si>
    <t>Net (Loss) Income per Share - Additional Information (Details) - shares</t>
  </si>
  <si>
    <t>Weighted average anti-dilutive shares excludes from computation of earnings per share</t>
  </si>
  <si>
    <t>Selected Quarterly Financial Data (Details) - USD ($) $ / shares in Units, $ in Thousands</t>
  </si>
  <si>
    <t>Total collaboration revenue</t>
  </si>
  <si>
    <t>Provision for taxes on income</t>
  </si>
  <si>
    <t>Net income (loss) per share – basic</t>
  </si>
  <si>
    <t>Net income (loss) per share – diluted</t>
  </si>
  <si>
    <t>Subsequent Events - Additional Information (Details) - $ / shares</t>
  </si>
  <si>
    <t>Jan. 02, 2019</t>
  </si>
  <si>
    <t>Subsequent Event [Line Items]</t>
  </si>
  <si>
    <t>Number of aggregate options granted</t>
  </si>
  <si>
    <t>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5876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9</v>
      </c>
    </row>
    <row r="21" spans="1:4">
      <c r="A21" s="4" t="s">
        <v>34</v>
      </c>
      <c r="D21" s="6" t="n">
        <v>554412876</v>
      </c>
    </row>
    <row r="22" spans="1:4">
      <c r="A22" s="4" t="s">
        <v>35</v>
      </c>
    </row>
    <row r="23" spans="1:4">
      <c r="A23" s="3" t="s">
        <v>5</v>
      </c>
    </row>
    <row r="24" spans="1:4">
      <c r="A24" s="4" t="s">
        <v>36</v>
      </c>
      <c r="C24" s="5" t="n">
        <v>5702052</v>
      </c>
    </row>
    <row r="25" spans="1:4">
      <c r="A25" s="4" t="s">
        <v>37</v>
      </c>
    </row>
    <row r="26" spans="1:4">
      <c r="A26" s="3" t="s">
        <v>5</v>
      </c>
    </row>
    <row r="27" spans="1:4">
      <c r="A27" s="4" t="s">
        <v>36</v>
      </c>
      <c r="C27" s="5" t="n">
        <v>24075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v>
      </c>
      <c r="B1" s="2" t="s">
        <v>2</v>
      </c>
      <c r="C1" s="2" t="s">
        <v>39</v>
      </c>
    </row>
    <row r="2" spans="1:3">
      <c r="A2" s="3" t="s">
        <v>40</v>
      </c>
    </row>
    <row r="3" spans="1:3">
      <c r="A3" s="4" t="s">
        <v>41</v>
      </c>
      <c r="B3" s="6" t="n">
        <v>337790</v>
      </c>
      <c r="C3" s="6" t="n">
        <v>129780</v>
      </c>
    </row>
    <row r="4" spans="1:3">
      <c r="A4" s="4" t="s">
        <v>42</v>
      </c>
      <c r="B4" s="5" t="n">
        <v>4483</v>
      </c>
      <c r="C4" s="5" t="n">
        <v>3329</v>
      </c>
    </row>
    <row r="5" spans="1:3">
      <c r="A5" s="4" t="s">
        <v>43</v>
      </c>
      <c r="B5" s="5" t="n">
        <v>342273</v>
      </c>
      <c r="C5" s="5" t="n">
        <v>133109</v>
      </c>
    </row>
    <row r="6" spans="1:3">
      <c r="A6" s="4" t="s">
        <v>44</v>
      </c>
      <c r="B6" s="5" t="n">
        <v>1445</v>
      </c>
      <c r="C6" s="5" t="n">
        <v>718</v>
      </c>
    </row>
    <row r="7" spans="1:3">
      <c r="A7" s="4" t="s">
        <v>45</v>
      </c>
      <c r="B7" s="5" t="n">
        <v>1490</v>
      </c>
      <c r="C7" s="5" t="n">
        <v>1510</v>
      </c>
    </row>
    <row r="8" spans="1:3">
      <c r="A8" s="4" t="s">
        <v>46</v>
      </c>
      <c r="B8" s="5" t="n">
        <v>345208</v>
      </c>
      <c r="C8" s="5" t="n">
        <v>135337</v>
      </c>
    </row>
    <row r="9" spans="1:3">
      <c r="A9" s="3" t="s">
        <v>47</v>
      </c>
    </row>
    <row r="10" spans="1:3">
      <c r="A10" s="4" t="s">
        <v>48</v>
      </c>
      <c r="B10" s="5" t="n">
        <v>4473</v>
      </c>
      <c r="C10" s="5" t="n">
        <v>2067</v>
      </c>
    </row>
    <row r="11" spans="1:3">
      <c r="A11" s="4" t="s">
        <v>49</v>
      </c>
      <c r="B11" s="5" t="n">
        <v>15416</v>
      </c>
      <c r="C11" s="5" t="n">
        <v>12627</v>
      </c>
    </row>
    <row r="12" spans="1:3">
      <c r="A12" s="4" t="s">
        <v>50</v>
      </c>
      <c r="B12" s="5" t="n">
        <v>4696</v>
      </c>
      <c r="C12" s="5" t="n">
        <v>3511</v>
      </c>
    </row>
    <row r="13" spans="1:3">
      <c r="A13" s="4" t="s">
        <v>51</v>
      </c>
      <c r="C13" s="5" t="n">
        <v>1229</v>
      </c>
    </row>
    <row r="14" spans="1:3">
      <c r="A14" s="4" t="s">
        <v>52</v>
      </c>
      <c r="B14" s="5" t="n">
        <v>31335</v>
      </c>
      <c r="C14" s="5" t="n">
        <v>28183</v>
      </c>
    </row>
    <row r="15" spans="1:3">
      <c r="A15" s="4" t="s">
        <v>53</v>
      </c>
      <c r="B15" s="5" t="n">
        <v>55920</v>
      </c>
      <c r="C15" s="5" t="n">
        <v>47617</v>
      </c>
    </row>
    <row r="16" spans="1:3">
      <c r="A16" s="4" t="s">
        <v>54</v>
      </c>
      <c r="B16" s="5" t="n">
        <v>524</v>
      </c>
      <c r="C16" s="5" t="n">
        <v>53</v>
      </c>
    </row>
    <row r="17" spans="1:3">
      <c r="A17" s="4" t="s">
        <v>55</v>
      </c>
      <c r="B17" s="5" t="n">
        <v>79219</v>
      </c>
      <c r="C17" s="5" t="n">
        <v>18385</v>
      </c>
    </row>
    <row r="18" spans="1:3">
      <c r="A18" s="4" t="s">
        <v>56</v>
      </c>
      <c r="B18" s="5" t="n">
        <v>194386</v>
      </c>
      <c r="C18" s="5" t="n">
        <v>216255</v>
      </c>
    </row>
    <row r="19" spans="1:3">
      <c r="A19" s="4" t="s">
        <v>57</v>
      </c>
      <c r="B19" s="5" t="n">
        <v>274129</v>
      </c>
      <c r="C19" s="5" t="n">
        <v>234693</v>
      </c>
    </row>
    <row r="20" spans="1:3">
      <c r="A20" s="4" t="s">
        <v>58</v>
      </c>
      <c r="B20" s="4" t="s">
        <v>59</v>
      </c>
      <c r="C20" s="4" t="s">
        <v>59</v>
      </c>
    </row>
    <row r="21" spans="1:3">
      <c r="A21" s="3" t="s">
        <v>60</v>
      </c>
    </row>
    <row r="22" spans="1:3">
      <c r="A22" s="4" t="s">
        <v>61</v>
      </c>
      <c r="B22" s="5" t="n">
        <v>435452</v>
      </c>
      <c r="C22" s="5" t="n">
        <v>190145</v>
      </c>
    </row>
    <row r="23" spans="1:3">
      <c r="A23" s="4" t="s">
        <v>62</v>
      </c>
      <c r="C23" s="5" t="n">
        <v>-2</v>
      </c>
    </row>
    <row r="24" spans="1:3">
      <c r="A24" s="4" t="s">
        <v>63</v>
      </c>
      <c r="B24" s="5" t="n">
        <v>-420323</v>
      </c>
      <c r="C24" s="5" t="n">
        <v>-337143</v>
      </c>
    </row>
    <row r="25" spans="1:3">
      <c r="A25" s="4" t="s">
        <v>64</v>
      </c>
      <c r="B25" s="5" t="n">
        <v>15159</v>
      </c>
      <c r="C25" s="5" t="n">
        <v>-146973</v>
      </c>
    </row>
    <row r="26" spans="1:3">
      <c r="A26" s="4" t="s">
        <v>65</v>
      </c>
      <c r="B26" s="5" t="n">
        <v>345208</v>
      </c>
      <c r="C26" s="5" t="n">
        <v>135337</v>
      </c>
    </row>
    <row r="27" spans="1:3">
      <c r="A27" s="4" t="s">
        <v>37</v>
      </c>
    </row>
    <row r="28" spans="1:3">
      <c r="A28" s="3" t="s">
        <v>60</v>
      </c>
    </row>
    <row r="29" spans="1:3">
      <c r="A29" s="4" t="s">
        <v>66</v>
      </c>
      <c r="B29" s="5" t="n">
        <v>24</v>
      </c>
      <c r="C29" s="5" t="n">
        <v>20</v>
      </c>
    </row>
    <row r="30" spans="1:3">
      <c r="A30" s="4" t="s">
        <v>64</v>
      </c>
      <c r="B30" s="5" t="n">
        <v>24</v>
      </c>
      <c r="C30" s="5" t="n">
        <v>20</v>
      </c>
    </row>
    <row r="31" spans="1:3">
      <c r="A31" s="4" t="s">
        <v>35</v>
      </c>
    </row>
    <row r="32" spans="1:3">
      <c r="A32" s="3" t="s">
        <v>60</v>
      </c>
    </row>
    <row r="33" spans="1:3">
      <c r="A33" s="4" t="s">
        <v>66</v>
      </c>
      <c r="B33" s="5" t="n">
        <v>6</v>
      </c>
      <c r="C33" s="5" t="n">
        <v>7</v>
      </c>
    </row>
    <row r="34" spans="1:3">
      <c r="A34" s="4" t="s">
        <v>64</v>
      </c>
      <c r="B34" s="6" t="n">
        <v>6</v>
      </c>
      <c r="C34"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row r="7" spans="1:2">
      <c r="A7" s="4" t="s">
        <v>157</v>
      </c>
      <c r="B7" s="4" t="s">
        <v>195</v>
      </c>
    </row>
    <row r="8" spans="1:2">
      <c r="A8" s="4" t="s">
        <v>196</v>
      </c>
      <c r="B8" s="4" t="s">
        <v>197</v>
      </c>
    </row>
    <row r="9" spans="1:2">
      <c r="A9" s="4" t="s">
        <v>198</v>
      </c>
      <c r="B9" s="4" t="s">
        <v>199</v>
      </c>
    </row>
    <row r="10" spans="1:2">
      <c r="A10" s="4" t="s">
        <v>160</v>
      </c>
      <c r="B10" s="4" t="s">
        <v>200</v>
      </c>
    </row>
    <row r="11" spans="1:2">
      <c r="A11" s="4" t="s">
        <v>174</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4"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9</v>
      </c>
    </row>
    <row r="2" spans="1:3">
      <c r="A2" s="4" t="s">
        <v>37</v>
      </c>
    </row>
    <row r="3" spans="1:3">
      <c r="A3" s="4" t="s">
        <v>68</v>
      </c>
      <c r="B3" s="7" t="n">
        <v>0.001</v>
      </c>
      <c r="C3" s="7" t="n">
        <v>0.001</v>
      </c>
    </row>
    <row r="4" spans="1:3">
      <c r="A4" s="4" t="s">
        <v>69</v>
      </c>
      <c r="B4" s="5" t="n">
        <v>500000000</v>
      </c>
      <c r="C4" s="5" t="n">
        <v>500000000</v>
      </c>
    </row>
    <row r="5" spans="1:3">
      <c r="A5" s="4" t="s">
        <v>70</v>
      </c>
      <c r="B5" s="5" t="n">
        <v>24000683</v>
      </c>
      <c r="C5" s="5" t="n">
        <v>19975340</v>
      </c>
    </row>
    <row r="6" spans="1:3">
      <c r="A6" s="4" t="s">
        <v>71</v>
      </c>
      <c r="B6" s="5" t="n">
        <v>24000683</v>
      </c>
      <c r="C6" s="5" t="n">
        <v>19975340</v>
      </c>
    </row>
    <row r="7" spans="1:3">
      <c r="A7" s="4" t="s">
        <v>35</v>
      </c>
    </row>
    <row r="8" spans="1:3">
      <c r="A8" s="4" t="s">
        <v>68</v>
      </c>
      <c r="B8" s="7" t="n">
        <v>0.001</v>
      </c>
      <c r="C8" s="7" t="n">
        <v>0.001</v>
      </c>
    </row>
    <row r="9" spans="1:3">
      <c r="A9" s="4" t="s">
        <v>69</v>
      </c>
      <c r="B9" s="5" t="n">
        <v>150000000</v>
      </c>
      <c r="C9" s="5" t="n">
        <v>150000000</v>
      </c>
    </row>
    <row r="10" spans="1:3">
      <c r="A10" s="4" t="s">
        <v>70</v>
      </c>
      <c r="B10" s="5" t="n">
        <v>5728175</v>
      </c>
      <c r="C10" s="5" t="n">
        <v>6166166</v>
      </c>
    </row>
    <row r="11" spans="1:3">
      <c r="A11" s="4" t="s">
        <v>71</v>
      </c>
      <c r="B11" s="5" t="n">
        <v>5728175</v>
      </c>
      <c r="C11" s="5" t="n">
        <v>6166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3</v>
      </c>
    </row>
    <row r="4" spans="1:2">
      <c r="A4" s="4" t="s">
        <v>182</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9</v>
      </c>
      <c r="B1" s="2" t="s">
        <v>250</v>
      </c>
      <c r="C1" s="2" t="s">
        <v>251</v>
      </c>
      <c r="D1" s="2" t="s">
        <v>252</v>
      </c>
      <c r="E1" s="2" t="s">
        <v>2</v>
      </c>
      <c r="F1" s="2" t="s">
        <v>39</v>
      </c>
      <c r="G1" s="2" t="s">
        <v>73</v>
      </c>
      <c r="H1" s="2" t="s">
        <v>253</v>
      </c>
    </row>
    <row r="2" spans="1:8">
      <c r="A2" s="3" t="s">
        <v>254</v>
      </c>
    </row>
    <row r="3" spans="1:8">
      <c r="A3" s="4" t="s">
        <v>255</v>
      </c>
      <c r="D3" s="6" t="n">
        <v>60940000</v>
      </c>
    </row>
    <row r="4" spans="1:8">
      <c r="A4" s="4" t="s">
        <v>256</v>
      </c>
      <c r="E4" s="6" t="n">
        <v>233496000</v>
      </c>
      <c r="F4" s="6" t="n">
        <v>108910000</v>
      </c>
      <c r="G4" s="6" t="n">
        <v>64705000</v>
      </c>
    </row>
    <row r="5" spans="1:8">
      <c r="A5" s="4" t="s">
        <v>37</v>
      </c>
    </row>
    <row r="6" spans="1:8">
      <c r="A6" s="3" t="s">
        <v>254</v>
      </c>
    </row>
    <row r="7" spans="1:8">
      <c r="A7" s="4" t="s">
        <v>257</v>
      </c>
      <c r="E7" s="5" t="n">
        <v>3450000</v>
      </c>
      <c r="F7" s="5" t="n">
        <v>3737500</v>
      </c>
    </row>
    <row r="8" spans="1:8">
      <c r="A8" s="4" t="s">
        <v>94</v>
      </c>
    </row>
    <row r="9" spans="1:8">
      <c r="A9" s="3" t="s">
        <v>254</v>
      </c>
    </row>
    <row r="10" spans="1:8">
      <c r="A10" s="4" t="s">
        <v>258</v>
      </c>
      <c r="D10" s="6" t="n">
        <v>11</v>
      </c>
    </row>
    <row r="11" spans="1:8">
      <c r="A11" s="4" t="s">
        <v>259</v>
      </c>
    </row>
    <row r="12" spans="1:8">
      <c r="A12" s="3" t="s">
        <v>254</v>
      </c>
    </row>
    <row r="13" spans="1:8">
      <c r="A13" s="4" t="s">
        <v>257</v>
      </c>
      <c r="D13" s="5" t="n">
        <v>6325000</v>
      </c>
      <c r="G13" s="5" t="n">
        <v>6325000</v>
      </c>
    </row>
    <row r="14" spans="1:8">
      <c r="A14" s="4" t="s">
        <v>260</v>
      </c>
    </row>
    <row r="15" spans="1:8">
      <c r="A15" s="3" t="s">
        <v>254</v>
      </c>
    </row>
    <row r="16" spans="1:8">
      <c r="A16" s="4" t="s">
        <v>257</v>
      </c>
      <c r="D16" s="5" t="n">
        <v>825000</v>
      </c>
    </row>
    <row r="17" spans="1:8">
      <c r="A17" s="4" t="s">
        <v>260</v>
      </c>
    </row>
    <row r="18" spans="1:8">
      <c r="A18" s="3" t="s">
        <v>254</v>
      </c>
    </row>
    <row r="19" spans="1:8">
      <c r="A19" s="4" t="s">
        <v>257</v>
      </c>
      <c r="C19" s="5" t="n">
        <v>487500</v>
      </c>
    </row>
    <row r="20" spans="1:8">
      <c r="A20" s="4" t="s">
        <v>261</v>
      </c>
      <c r="C20" s="6" t="n">
        <v>115900000</v>
      </c>
    </row>
    <row r="21" spans="1:8">
      <c r="A21" s="4" t="s">
        <v>256</v>
      </c>
      <c r="C21" s="6" t="n">
        <v>108525000</v>
      </c>
    </row>
    <row r="22" spans="1:8">
      <c r="A22" s="4" t="s">
        <v>262</v>
      </c>
    </row>
    <row r="23" spans="1:8">
      <c r="A23" s="3" t="s">
        <v>254</v>
      </c>
    </row>
    <row r="24" spans="1:8">
      <c r="A24" s="4" t="s">
        <v>257</v>
      </c>
      <c r="B24" s="5" t="n">
        <v>3450000</v>
      </c>
    </row>
    <row r="25" spans="1:8">
      <c r="A25" s="4" t="s">
        <v>256</v>
      </c>
      <c r="B25" s="6" t="n">
        <v>232869000</v>
      </c>
    </row>
    <row r="26" spans="1:8">
      <c r="A26" s="4" t="s">
        <v>263</v>
      </c>
      <c r="B26" s="6" t="n">
        <v>248400000</v>
      </c>
    </row>
    <row r="27" spans="1:8">
      <c r="A27" s="4" t="s">
        <v>262</v>
      </c>
    </row>
    <row r="28" spans="1:8">
      <c r="A28" s="3" t="s">
        <v>254</v>
      </c>
    </row>
    <row r="29" spans="1:8">
      <c r="A29" s="4" t="s">
        <v>257</v>
      </c>
      <c r="C29" s="5" t="n">
        <v>3737500</v>
      </c>
    </row>
    <row r="30" spans="1:8">
      <c r="A30" s="4" t="s">
        <v>264</v>
      </c>
    </row>
    <row r="31" spans="1:8">
      <c r="A31" s="3" t="s">
        <v>254</v>
      </c>
    </row>
    <row r="32" spans="1:8">
      <c r="A32" s="4" t="s">
        <v>257</v>
      </c>
      <c r="E32" s="5" t="n">
        <v>0</v>
      </c>
    </row>
    <row r="33" spans="1:8">
      <c r="A33" s="4" t="s">
        <v>265</v>
      </c>
      <c r="H33" s="6" t="n">
        <v>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66</v>
      </c>
      <c r="B1" s="2" t="s">
        <v>267</v>
      </c>
      <c r="C1" s="2" t="s">
        <v>1</v>
      </c>
    </row>
    <row r="2" spans="1:6">
      <c r="B2" s="2" t="s">
        <v>39</v>
      </c>
      <c r="C2" s="2" t="s">
        <v>2</v>
      </c>
      <c r="D2" s="2" t="s">
        <v>39</v>
      </c>
      <c r="E2" s="2" t="s">
        <v>73</v>
      </c>
      <c r="F2" s="2" t="s">
        <v>268</v>
      </c>
    </row>
    <row r="3" spans="1:6">
      <c r="A3" s="3" t="s">
        <v>269</v>
      </c>
    </row>
    <row r="4" spans="1:6">
      <c r="A4" s="4" t="s">
        <v>74</v>
      </c>
      <c r="C4" s="6" t="n">
        <v>1000000</v>
      </c>
      <c r="D4" s="6" t="n">
        <v>500000</v>
      </c>
      <c r="E4" s="6" t="n">
        <v>0</v>
      </c>
    </row>
    <row r="5" spans="1:6">
      <c r="A5" s="4" t="s">
        <v>270</v>
      </c>
      <c r="C5" s="5" t="n">
        <v>0</v>
      </c>
      <c r="D5" s="5" t="n">
        <v>0</v>
      </c>
      <c r="E5" s="5" t="n">
        <v>0</v>
      </c>
    </row>
    <row r="6" spans="1:6">
      <c r="A6" s="4" t="s">
        <v>63</v>
      </c>
      <c r="B6" s="6" t="n">
        <v>-337143000</v>
      </c>
      <c r="C6" s="6" t="n">
        <v>-420323000</v>
      </c>
      <c r="D6" s="5" t="n">
        <v>-337143000</v>
      </c>
    </row>
    <row r="7" spans="1:6">
      <c r="A7" s="4" t="s">
        <v>271</v>
      </c>
      <c r="B7" s="5" t="n">
        <v>15000000</v>
      </c>
      <c r="D7" s="6" t="n">
        <v>15000000</v>
      </c>
    </row>
    <row r="8" spans="1:6">
      <c r="A8" s="4" t="s">
        <v>272</v>
      </c>
    </row>
    <row r="9" spans="1:6">
      <c r="A9" s="3" t="s">
        <v>269</v>
      </c>
    </row>
    <row r="10" spans="1:6">
      <c r="A10" s="4" t="s">
        <v>63</v>
      </c>
      <c r="F10" s="6" t="n">
        <v>-2634000</v>
      </c>
    </row>
    <row r="11" spans="1:6">
      <c r="A11" s="4" t="s">
        <v>126</v>
      </c>
      <c r="F11" s="6" t="n">
        <v>2634000</v>
      </c>
    </row>
    <row r="12" spans="1:6">
      <c r="A12" s="4" t="s">
        <v>273</v>
      </c>
    </row>
    <row r="13" spans="1:6">
      <c r="A13" s="3" t="s">
        <v>269</v>
      </c>
    </row>
    <row r="14" spans="1:6">
      <c r="A14" s="4" t="s">
        <v>274</v>
      </c>
      <c r="C14" s="4" t="s">
        <v>275</v>
      </c>
    </row>
    <row r="15" spans="1:6">
      <c r="A15" s="4" t="s">
        <v>276</v>
      </c>
    </row>
    <row r="16" spans="1:6">
      <c r="A16" s="3" t="s">
        <v>269</v>
      </c>
    </row>
    <row r="17" spans="1:6">
      <c r="A17" s="4" t="s">
        <v>274</v>
      </c>
      <c r="C17" s="4" t="s">
        <v>277</v>
      </c>
    </row>
    <row r="18" spans="1:6">
      <c r="A18" s="4" t="s">
        <v>278</v>
      </c>
    </row>
    <row r="19" spans="1:6">
      <c r="A19" s="3" t="s">
        <v>269</v>
      </c>
    </row>
    <row r="20" spans="1:6">
      <c r="A20" s="4" t="s">
        <v>279</v>
      </c>
      <c r="E20" s="6" t="n">
        <v>1434000</v>
      </c>
    </row>
    <row r="21" spans="1:6">
      <c r="A21" s="4" t="s">
        <v>280</v>
      </c>
    </row>
    <row r="22" spans="1:6">
      <c r="A22" s="3" t="s">
        <v>269</v>
      </c>
    </row>
    <row r="23" spans="1:6">
      <c r="A23" s="4" t="s">
        <v>279</v>
      </c>
      <c r="C23" s="6" t="n">
        <v>1973000</v>
      </c>
    </row>
    <row r="24" spans="1:6">
      <c r="A24" s="4" t="s">
        <v>281</v>
      </c>
    </row>
    <row r="25" spans="1:6">
      <c r="A25" s="3" t="s">
        <v>269</v>
      </c>
    </row>
    <row r="26" spans="1:6">
      <c r="A26" s="4" t="s">
        <v>279</v>
      </c>
      <c r="B26" s="6" t="n">
        <v>3000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16"/>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row>
    <row r="7" spans="1:2">
      <c r="A7" s="3" t="s">
        <v>284</v>
      </c>
    </row>
    <row r="8" spans="1:2">
      <c r="A8" s="4" t="s">
        <v>285</v>
      </c>
      <c r="B8" s="4" t="s">
        <v>275</v>
      </c>
    </row>
    <row r="9" spans="1:2">
      <c r="A9" s="4" t="s">
        <v>288</v>
      </c>
    </row>
    <row r="10" spans="1:2">
      <c r="A10" s="3" t="s">
        <v>284</v>
      </c>
    </row>
    <row r="11" spans="1:2">
      <c r="A11" s="4" t="s">
        <v>285</v>
      </c>
      <c r="B11" s="4" t="s">
        <v>289</v>
      </c>
    </row>
    <row r="12" spans="1:2">
      <c r="A12" s="4" t="s">
        <v>290</v>
      </c>
    </row>
    <row r="13" spans="1:2">
      <c r="A13" s="3" t="s">
        <v>284</v>
      </c>
    </row>
    <row r="14" spans="1:2">
      <c r="A14" s="4" t="s">
        <v>285</v>
      </c>
      <c r="B14" s="4" t="s">
        <v>275</v>
      </c>
    </row>
    <row r="15" spans="1:2">
      <c r="A15" s="4" t="s">
        <v>291</v>
      </c>
    </row>
    <row r="16" spans="1:2">
      <c r="A16" s="3" t="s">
        <v>284</v>
      </c>
    </row>
    <row r="17" spans="1:2">
      <c r="A17" s="4" t="s">
        <v>285</v>
      </c>
      <c r="B17" s="4" t="s">
        <v>292</v>
      </c>
    </row>
    <row r="18" spans="1:2">
      <c r="A18" s="4" t="s">
        <v>293</v>
      </c>
    </row>
    <row r="19" spans="1:2">
      <c r="A19" s="3" t="s">
        <v>284</v>
      </c>
    </row>
    <row r="20" spans="1:2">
      <c r="A20" s="4" t="s">
        <v>285</v>
      </c>
      <c r="B20" s="4" t="s">
        <v>275</v>
      </c>
    </row>
    <row r="21" spans="1:2">
      <c r="A21" s="4" t="s">
        <v>294</v>
      </c>
    </row>
    <row r="22" spans="1:2">
      <c r="A22" s="3" t="s">
        <v>284</v>
      </c>
    </row>
    <row r="23" spans="1:2">
      <c r="A23" s="4" t="s">
        <v>285</v>
      </c>
      <c r="B23"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 customWidth="1" max="12" min="12" width="31"/>
    <col customWidth="1" max="13" min="13" width="31"/>
    <col customWidth="1" max="14" min="14" width="61"/>
    <col customWidth="1" max="15" min="15" width="31"/>
    <col customWidth="1" max="16" min="16" width="31"/>
  </cols>
  <sheetData>
    <row r="1" spans="1:16">
      <c r="A1" s="1" t="s">
        <v>295</v>
      </c>
      <c r="B1" s="2" t="s">
        <v>267</v>
      </c>
      <c r="F1" s="2" t="s">
        <v>296</v>
      </c>
      <c r="N1" s="2" t="s">
        <v>1</v>
      </c>
    </row>
    <row r="2" spans="1:16">
      <c r="B2" s="2" t="s">
        <v>297</v>
      </c>
      <c r="C2" s="2" t="s">
        <v>298</v>
      </c>
      <c r="D2" s="2" t="s">
        <v>299</v>
      </c>
      <c r="E2" s="2" t="s">
        <v>300</v>
      </c>
      <c r="F2" s="2" t="s">
        <v>301</v>
      </c>
      <c r="G2" s="2" t="s">
        <v>302</v>
      </c>
      <c r="H2" s="2" t="s">
        <v>303</v>
      </c>
      <c r="I2" s="2" t="s">
        <v>304</v>
      </c>
      <c r="J2" s="2" t="s">
        <v>305</v>
      </c>
      <c r="K2" s="2" t="s">
        <v>306</v>
      </c>
      <c r="L2" s="2" t="s">
        <v>307</v>
      </c>
      <c r="M2" s="2" t="s">
        <v>308</v>
      </c>
      <c r="N2" s="2" t="s">
        <v>309</v>
      </c>
      <c r="O2" s="2" t="s">
        <v>305</v>
      </c>
      <c r="P2" s="2" t="s">
        <v>310</v>
      </c>
    </row>
    <row r="3" spans="1:16">
      <c r="A3" s="3" t="s">
        <v>311</v>
      </c>
    </row>
    <row r="4" spans="1:16">
      <c r="A4" s="4" t="s">
        <v>74</v>
      </c>
      <c r="F4" s="6" t="n">
        <v>8451000</v>
      </c>
      <c r="G4" s="6" t="n">
        <v>5175000</v>
      </c>
      <c r="H4" s="6" t="n">
        <v>7571000</v>
      </c>
      <c r="I4" s="6" t="n">
        <v>32392000</v>
      </c>
      <c r="J4" s="6" t="n">
        <v>9963000</v>
      </c>
      <c r="K4" s="6" t="n">
        <v>12557000</v>
      </c>
      <c r="L4" s="6" t="n">
        <v>12806000</v>
      </c>
      <c r="M4" s="6" t="n">
        <v>12732000</v>
      </c>
      <c r="N4" s="6" t="n">
        <v>53589000</v>
      </c>
      <c r="O4" s="6" t="n">
        <v>48058000</v>
      </c>
      <c r="P4" s="6" t="n">
        <v>49856000</v>
      </c>
    </row>
    <row r="5" spans="1:16">
      <c r="A5" s="4" t="s">
        <v>312</v>
      </c>
      <c r="F5" s="5" t="n">
        <v>31335000</v>
      </c>
      <c r="J5" s="5" t="n">
        <v>28183000</v>
      </c>
      <c r="N5" s="5" t="n">
        <v>31335000</v>
      </c>
      <c r="O5" s="5" t="n">
        <v>28183000</v>
      </c>
    </row>
    <row r="6" spans="1:16">
      <c r="A6" s="4" t="s">
        <v>87</v>
      </c>
      <c r="F6" s="5" t="n">
        <v>-25582000</v>
      </c>
      <c r="G6" s="6" t="n">
        <v>-30835000</v>
      </c>
      <c r="H6" s="6" t="n">
        <v>-28211000</v>
      </c>
      <c r="I6" s="6" t="n">
        <v>4082000</v>
      </c>
      <c r="J6" s="6" t="n">
        <v>-16674000</v>
      </c>
      <c r="K6" s="6" t="n">
        <v>-12308000</v>
      </c>
      <c r="L6" s="6" t="n">
        <v>-11591000</v>
      </c>
      <c r="M6" s="6" t="n">
        <v>-7098000</v>
      </c>
      <c r="N6" s="6" t="n">
        <v>-80546000</v>
      </c>
      <c r="O6" s="6" t="n">
        <v>-47671000</v>
      </c>
      <c r="P6" s="6" t="n">
        <v>-6227000</v>
      </c>
    </row>
    <row r="7" spans="1:16">
      <c r="A7" s="4" t="s">
        <v>313</v>
      </c>
      <c r="J7" s="8" t="n">
        <v>-0.64</v>
      </c>
      <c r="K7" s="8" t="n">
        <v>-0.5</v>
      </c>
      <c r="L7" s="8" t="n">
        <v>-0.52</v>
      </c>
      <c r="M7" s="8" t="n">
        <v>-0.32</v>
      </c>
      <c r="N7" s="8" t="n">
        <v>-2.91</v>
      </c>
      <c r="O7" s="8" t="n">
        <v>-1.99</v>
      </c>
      <c r="P7" s="8" t="n">
        <v>-0.31</v>
      </c>
    </row>
    <row r="8" spans="1:16">
      <c r="A8" s="4" t="s">
        <v>314</v>
      </c>
    </row>
    <row r="9" spans="1:16">
      <c r="A9" s="3" t="s">
        <v>311</v>
      </c>
    </row>
    <row r="10" spans="1:16">
      <c r="A10" s="4" t="s">
        <v>74</v>
      </c>
      <c r="N10" s="6" t="n">
        <v>0</v>
      </c>
      <c r="O10" s="6" t="n">
        <v>18420000</v>
      </c>
      <c r="P10" s="6" t="n">
        <v>21470000</v>
      </c>
    </row>
    <row r="11" spans="1:16">
      <c r="A11" s="4" t="s">
        <v>315</v>
      </c>
      <c r="D11" s="6" t="n">
        <v>150000000</v>
      </c>
    </row>
    <row r="12" spans="1:16">
      <c r="A12" s="4" t="s">
        <v>316</v>
      </c>
      <c r="N12" s="5" t="n">
        <v>150000000</v>
      </c>
    </row>
    <row r="13" spans="1:16">
      <c r="A13" s="4" t="s">
        <v>317</v>
      </c>
      <c r="F13" s="6" t="n">
        <v>50000000</v>
      </c>
      <c r="N13" s="6" t="n">
        <v>50000000</v>
      </c>
    </row>
    <row r="14" spans="1:16">
      <c r="A14" s="4" t="s">
        <v>318</v>
      </c>
      <c r="N14" s="5" t="n">
        <v>1</v>
      </c>
    </row>
    <row r="15" spans="1:16">
      <c r="A15" s="4" t="s">
        <v>319</v>
      </c>
    </row>
    <row r="16" spans="1:16">
      <c r="A16" s="3" t="s">
        <v>311</v>
      </c>
    </row>
    <row r="17" spans="1:16">
      <c r="A17" s="4" t="s">
        <v>320</v>
      </c>
      <c r="F17" s="4" t="s">
        <v>321</v>
      </c>
      <c r="N17" s="4" t="s">
        <v>321</v>
      </c>
    </row>
    <row r="18" spans="1:16">
      <c r="A18" s="4" t="s">
        <v>322</v>
      </c>
    </row>
    <row r="19" spans="1:16">
      <c r="A19" s="3" t="s">
        <v>311</v>
      </c>
    </row>
    <row r="20" spans="1:16">
      <c r="A20" s="4" t="s">
        <v>320</v>
      </c>
      <c r="F20" s="4" t="s">
        <v>323</v>
      </c>
      <c r="N20" s="4" t="s">
        <v>323</v>
      </c>
    </row>
    <row r="21" spans="1:16">
      <c r="A21" s="4" t="s">
        <v>324</v>
      </c>
    </row>
    <row r="22" spans="1:16">
      <c r="A22" s="3" t="s">
        <v>311</v>
      </c>
    </row>
    <row r="23" spans="1:16">
      <c r="A23" s="4" t="s">
        <v>325</v>
      </c>
      <c r="C23" s="6" t="n">
        <v>400000000</v>
      </c>
    </row>
    <row r="24" spans="1:16">
      <c r="A24" s="4" t="s">
        <v>326</v>
      </c>
      <c r="N24" s="4" t="s">
        <v>327</v>
      </c>
    </row>
    <row r="25" spans="1:16">
      <c r="A25" s="4" t="s">
        <v>74</v>
      </c>
      <c r="N25" s="6" t="n">
        <v>26647000</v>
      </c>
      <c r="O25" s="5" t="n">
        <v>26647000</v>
      </c>
      <c r="P25" s="5" t="n">
        <v>26720000</v>
      </c>
    </row>
    <row r="26" spans="1:16">
      <c r="A26" s="4" t="s">
        <v>126</v>
      </c>
      <c r="F26" s="6" t="n">
        <v>211643000</v>
      </c>
      <c r="J26" s="6" t="n">
        <v>238292000</v>
      </c>
      <c r="N26" s="5" t="n">
        <v>211643000</v>
      </c>
      <c r="O26" s="5" t="n">
        <v>238292000</v>
      </c>
    </row>
    <row r="27" spans="1:16">
      <c r="A27" s="4" t="s">
        <v>312</v>
      </c>
      <c r="F27" s="5" t="n">
        <v>26647000</v>
      </c>
      <c r="J27" s="5" t="n">
        <v>26647000</v>
      </c>
      <c r="N27" s="6" t="n">
        <v>26647000</v>
      </c>
      <c r="O27" s="5" t="n">
        <v>26647000</v>
      </c>
    </row>
    <row r="28" spans="1:16">
      <c r="A28" s="4" t="s">
        <v>328</v>
      </c>
    </row>
    <row r="29" spans="1:16">
      <c r="A29" s="3" t="s">
        <v>311</v>
      </c>
    </row>
    <row r="30" spans="1:16">
      <c r="A30" s="4" t="s">
        <v>326</v>
      </c>
      <c r="N30" s="4" t="s">
        <v>329</v>
      </c>
    </row>
    <row r="31" spans="1:16">
      <c r="A31" s="4" t="s">
        <v>74</v>
      </c>
      <c r="N31" s="6" t="n">
        <v>24704000</v>
      </c>
      <c r="O31" s="5" t="n">
        <v>1536000</v>
      </c>
      <c r="P31" s="6" t="n">
        <v>1540000</v>
      </c>
    </row>
    <row r="32" spans="1:16">
      <c r="A32" s="4" t="s">
        <v>126</v>
      </c>
      <c r="F32" s="5" t="n">
        <v>14078000</v>
      </c>
      <c r="J32" s="5" t="n">
        <v>6146000</v>
      </c>
      <c r="N32" s="5" t="n">
        <v>14078000</v>
      </c>
      <c r="O32" s="5" t="n">
        <v>6146000</v>
      </c>
    </row>
    <row r="33" spans="1:16">
      <c r="A33" s="4" t="s">
        <v>312</v>
      </c>
      <c r="F33" s="5" t="n">
        <v>4688000</v>
      </c>
      <c r="J33" s="6" t="n">
        <v>1536000</v>
      </c>
      <c r="N33" s="5" t="n">
        <v>4688000</v>
      </c>
      <c r="O33" s="6" t="n">
        <v>1536000</v>
      </c>
    </row>
    <row r="34" spans="1:16">
      <c r="A34" s="4" t="s">
        <v>315</v>
      </c>
      <c r="E34" s="6" t="n">
        <v>35000000</v>
      </c>
    </row>
    <row r="35" spans="1:16">
      <c r="A35" s="4" t="s">
        <v>316</v>
      </c>
      <c r="N35" s="5" t="n">
        <v>30000000</v>
      </c>
    </row>
    <row r="36" spans="1:16">
      <c r="A36" s="4" t="s">
        <v>317</v>
      </c>
      <c r="F36" s="5" t="n">
        <v>140000000</v>
      </c>
      <c r="N36" s="6" t="n">
        <v>140000000</v>
      </c>
    </row>
    <row r="37" spans="1:16">
      <c r="A37" s="4" t="s">
        <v>318</v>
      </c>
      <c r="N37" s="5" t="n">
        <v>4</v>
      </c>
    </row>
    <row r="38" spans="1:16">
      <c r="A38" s="4" t="s">
        <v>316</v>
      </c>
      <c r="N38" s="6" t="n">
        <v>45000000</v>
      </c>
    </row>
    <row r="39" spans="1:16">
      <c r="A39" s="4" t="s">
        <v>330</v>
      </c>
      <c r="F39" s="5" t="n">
        <v>52000000</v>
      </c>
      <c r="N39" s="6" t="n">
        <v>52000000</v>
      </c>
    </row>
    <row r="40" spans="1:16">
      <c r="A40" s="4" t="s">
        <v>331</v>
      </c>
      <c r="N40" s="5" t="n">
        <v>6</v>
      </c>
    </row>
    <row r="41" spans="1:16">
      <c r="A41" s="4" t="s">
        <v>332</v>
      </c>
      <c r="N41" s="5" t="n">
        <v>3</v>
      </c>
    </row>
    <row r="42" spans="1:16">
      <c r="A42" s="4" t="s">
        <v>333</v>
      </c>
      <c r="N42" s="6" t="n">
        <v>30000000</v>
      </c>
    </row>
    <row r="43" spans="1:16">
      <c r="A43" s="4" t="s">
        <v>334</v>
      </c>
      <c r="N43" s="5" t="n">
        <v>22510000</v>
      </c>
    </row>
    <row r="44" spans="1:16">
      <c r="A44" s="4" t="s">
        <v>335</v>
      </c>
      <c r="F44" s="5" t="n">
        <v>7490000</v>
      </c>
      <c r="N44" s="5" t="n">
        <v>7490000</v>
      </c>
    </row>
    <row r="45" spans="1:16">
      <c r="A45" s="4" t="s">
        <v>336</v>
      </c>
      <c r="N45" s="5" t="n">
        <v>3600000</v>
      </c>
    </row>
    <row r="46" spans="1:16">
      <c r="A46" s="4" t="s">
        <v>337</v>
      </c>
    </row>
    <row r="47" spans="1:16">
      <c r="A47" s="3" t="s">
        <v>311</v>
      </c>
    </row>
    <row r="48" spans="1:16">
      <c r="A48" s="4" t="s">
        <v>315</v>
      </c>
      <c r="E48" s="5" t="n">
        <v>35000000</v>
      </c>
    </row>
    <row r="49" spans="1:16">
      <c r="A49" s="4" t="s">
        <v>316</v>
      </c>
      <c r="B49" s="6" t="n">
        <v>30000000</v>
      </c>
      <c r="E49" s="6" t="n">
        <v>15000000</v>
      </c>
    </row>
    <row r="50" spans="1:16">
      <c r="A50" s="4" t="s">
        <v>338</v>
      </c>
      <c r="F50" s="5" t="n">
        <v>52000000</v>
      </c>
      <c r="N50" s="5" t="n">
        <v>52000000</v>
      </c>
    </row>
    <row r="51" spans="1:16">
      <c r="A51" s="4" t="s">
        <v>339</v>
      </c>
      <c r="F51" s="6" t="n">
        <v>140000000</v>
      </c>
      <c r="N51" s="5" t="n">
        <v>140000000</v>
      </c>
    </row>
    <row r="52" spans="1:16">
      <c r="A52" s="4" t="s">
        <v>340</v>
      </c>
    </row>
    <row r="53" spans="1:16">
      <c r="A53" s="3" t="s">
        <v>311</v>
      </c>
    </row>
    <row r="54" spans="1:16">
      <c r="A54" s="4" t="s">
        <v>87</v>
      </c>
      <c r="N54" s="6" t="n">
        <v>-6835000</v>
      </c>
    </row>
    <row r="55" spans="1:16">
      <c r="A55" s="4" t="s">
        <v>313</v>
      </c>
      <c r="N55" s="8" t="n">
        <v>-0.25</v>
      </c>
    </row>
  </sheetData>
  <mergeCells count="4">
    <mergeCell ref="A1:A2"/>
    <mergeCell ref="B1:E1"/>
    <mergeCell ref="F1:M1"/>
    <mergeCell ref="N1:P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80"/>
    <col customWidth="1" max="7" min="7" width="21"/>
  </cols>
  <sheetData>
    <row r="1" spans="1:7">
      <c r="A1" s="1" t="s">
        <v>341</v>
      </c>
      <c r="B1" s="2" t="s">
        <v>342</v>
      </c>
      <c r="C1" s="2" t="s">
        <v>343</v>
      </c>
      <c r="D1" s="2" t="s">
        <v>344</v>
      </c>
      <c r="E1" s="2" t="s">
        <v>345</v>
      </c>
      <c r="F1" s="2" t="s">
        <v>301</v>
      </c>
      <c r="G1" s="2" t="s">
        <v>346</v>
      </c>
    </row>
    <row r="2" spans="1:7">
      <c r="A2" s="3" t="s">
        <v>347</v>
      </c>
    </row>
    <row r="3" spans="1:7">
      <c r="A3" s="4" t="s">
        <v>135</v>
      </c>
      <c r="F3" s="6" t="n">
        <v>60000000</v>
      </c>
      <c r="G3" s="6" t="n">
        <v>20000000</v>
      </c>
    </row>
    <row r="4" spans="1:7">
      <c r="A4" s="4" t="s">
        <v>83</v>
      </c>
      <c r="F4" s="5" t="n">
        <v>1007000</v>
      </c>
    </row>
    <row r="5" spans="1:7">
      <c r="A5" s="4" t="s">
        <v>218</v>
      </c>
    </row>
    <row r="6" spans="1:7">
      <c r="A6" s="3" t="s">
        <v>347</v>
      </c>
    </row>
    <row r="7" spans="1:7">
      <c r="A7" s="4" t="s">
        <v>348</v>
      </c>
      <c r="F7" s="6" t="n">
        <v>80000000</v>
      </c>
    </row>
    <row r="8" spans="1:7">
      <c r="A8" s="4" t="s">
        <v>349</v>
      </c>
    </row>
    <row r="9" spans="1:7">
      <c r="A9" s="3" t="s">
        <v>347</v>
      </c>
    </row>
    <row r="10" spans="1:7">
      <c r="A10" s="4" t="s">
        <v>350</v>
      </c>
      <c r="E10" s="5" t="n">
        <v>2</v>
      </c>
    </row>
    <row r="11" spans="1:7">
      <c r="A11" s="4" t="s">
        <v>351</v>
      </c>
    </row>
    <row r="12" spans="1:7">
      <c r="A12" s="3" t="s">
        <v>347</v>
      </c>
    </row>
    <row r="13" spans="1:7">
      <c r="A13" s="4" t="s">
        <v>352</v>
      </c>
      <c r="E13" s="6" t="n">
        <v>35000000</v>
      </c>
    </row>
    <row r="14" spans="1:7">
      <c r="A14" s="4" t="s">
        <v>353</v>
      </c>
    </row>
    <row r="15" spans="1:7">
      <c r="A15" s="3" t="s">
        <v>347</v>
      </c>
    </row>
    <row r="16" spans="1:7">
      <c r="A16" s="4" t="s">
        <v>352</v>
      </c>
      <c r="D16" s="6" t="n">
        <v>20000000</v>
      </c>
      <c r="E16" s="5" t="n">
        <v>20000000</v>
      </c>
    </row>
    <row r="17" spans="1:7">
      <c r="A17" s="4" t="s">
        <v>135</v>
      </c>
      <c r="E17" s="5" t="n">
        <v>20000000</v>
      </c>
    </row>
    <row r="18" spans="1:7">
      <c r="A18" s="4" t="s">
        <v>354</v>
      </c>
    </row>
    <row r="19" spans="1:7">
      <c r="A19" s="3" t="s">
        <v>347</v>
      </c>
    </row>
    <row r="20" spans="1:7">
      <c r="A20" s="4" t="s">
        <v>352</v>
      </c>
      <c r="E20" s="6" t="n">
        <v>15000000</v>
      </c>
    </row>
    <row r="21" spans="1:7">
      <c r="A21" s="4" t="s">
        <v>355</v>
      </c>
    </row>
    <row r="22" spans="1:7">
      <c r="A22" s="3" t="s">
        <v>347</v>
      </c>
    </row>
    <row r="23" spans="1:7">
      <c r="A23" s="4" t="s">
        <v>83</v>
      </c>
      <c r="B23" s="6" t="n">
        <v>1007000</v>
      </c>
    </row>
    <row r="24" spans="1:7">
      <c r="A24" s="4" t="s">
        <v>356</v>
      </c>
      <c r="F24" s="4" t="s">
        <v>357</v>
      </c>
    </row>
    <row r="25" spans="1:7">
      <c r="A25" s="4" t="s">
        <v>358</v>
      </c>
    </row>
    <row r="26" spans="1:7">
      <c r="A26" s="3" t="s">
        <v>347</v>
      </c>
    </row>
    <row r="27" spans="1:7">
      <c r="A27" s="4" t="s">
        <v>359</v>
      </c>
      <c r="F27" s="4" t="s">
        <v>360</v>
      </c>
    </row>
    <row r="28" spans="1:7">
      <c r="A28" s="4" t="s">
        <v>361</v>
      </c>
    </row>
    <row r="29" spans="1:7">
      <c r="A29" s="3" t="s">
        <v>347</v>
      </c>
    </row>
    <row r="30" spans="1:7">
      <c r="A30" s="4" t="s">
        <v>359</v>
      </c>
      <c r="F30" s="4" t="s">
        <v>362</v>
      </c>
    </row>
    <row r="31" spans="1:7">
      <c r="A31" s="4" t="s">
        <v>363</v>
      </c>
    </row>
    <row r="32" spans="1:7">
      <c r="A32" s="3" t="s">
        <v>347</v>
      </c>
    </row>
    <row r="33" spans="1:7">
      <c r="A33" s="4" t="s">
        <v>359</v>
      </c>
      <c r="F33" s="4" t="s">
        <v>364</v>
      </c>
    </row>
    <row r="34" spans="1:7">
      <c r="A34" s="4" t="s">
        <v>365</v>
      </c>
    </row>
    <row r="35" spans="1:7">
      <c r="A35" s="3" t="s">
        <v>347</v>
      </c>
    </row>
    <row r="36" spans="1:7">
      <c r="A36" s="4" t="s">
        <v>366</v>
      </c>
      <c r="F36" s="4" t="s">
        <v>367</v>
      </c>
    </row>
    <row r="37" spans="1:7">
      <c r="A37" s="4" t="s">
        <v>368</v>
      </c>
      <c r="F37" s="4" t="s">
        <v>369</v>
      </c>
    </row>
    <row r="38" spans="1:7">
      <c r="A38" s="4" t="s">
        <v>370</v>
      </c>
      <c r="F38" s="4" t="s">
        <v>371</v>
      </c>
    </row>
    <row r="39" spans="1:7">
      <c r="A39" s="4" t="s">
        <v>372</v>
      </c>
      <c r="F39" s="4" t="s">
        <v>373</v>
      </c>
    </row>
    <row r="40" spans="1:7">
      <c r="A40" s="4" t="s">
        <v>374</v>
      </c>
      <c r="F40" s="4" t="s">
        <v>375</v>
      </c>
    </row>
    <row r="41" spans="1:7">
      <c r="A41" s="4" t="s">
        <v>376</v>
      </c>
    </row>
    <row r="42" spans="1:7">
      <c r="A42" s="3" t="s">
        <v>347</v>
      </c>
    </row>
    <row r="43" spans="1:7">
      <c r="A43" s="4" t="s">
        <v>372</v>
      </c>
      <c r="F43" s="4" t="s">
        <v>377</v>
      </c>
    </row>
    <row r="44" spans="1:7">
      <c r="A44" s="4" t="s">
        <v>378</v>
      </c>
    </row>
    <row r="45" spans="1:7">
      <c r="A45" s="3" t="s">
        <v>347</v>
      </c>
    </row>
    <row r="46" spans="1:7">
      <c r="A46" s="4" t="s">
        <v>372</v>
      </c>
      <c r="F46" s="4" t="s">
        <v>379</v>
      </c>
    </row>
    <row r="47" spans="1:7">
      <c r="A47" s="4" t="s">
        <v>380</v>
      </c>
    </row>
    <row r="48" spans="1:7">
      <c r="A48" s="3" t="s">
        <v>347</v>
      </c>
    </row>
    <row r="49" spans="1:7">
      <c r="A49" s="4" t="s">
        <v>135</v>
      </c>
      <c r="B49" s="5" t="n">
        <v>60000000</v>
      </c>
    </row>
    <row r="50" spans="1:7">
      <c r="A50" s="4" t="s">
        <v>381</v>
      </c>
      <c r="F50" s="4" t="s">
        <v>382</v>
      </c>
    </row>
    <row r="51" spans="1:7">
      <c r="A51" s="4" t="s">
        <v>383</v>
      </c>
      <c r="F51" s="4" t="s">
        <v>384</v>
      </c>
    </row>
    <row r="52" spans="1:7">
      <c r="A52" s="4" t="s">
        <v>348</v>
      </c>
      <c r="F52" s="6" t="n">
        <v>80000000</v>
      </c>
    </row>
    <row r="53" spans="1:7">
      <c r="A53" s="4" t="s">
        <v>385</v>
      </c>
      <c r="F53" s="6" t="n">
        <v>5981000</v>
      </c>
    </row>
    <row r="54" spans="1:7">
      <c r="A54" s="4" t="s">
        <v>386</v>
      </c>
      <c r="F54" s="4" t="s">
        <v>387</v>
      </c>
    </row>
    <row r="55" spans="1:7">
      <c r="A55" s="4" t="s">
        <v>388</v>
      </c>
      <c r="F55" s="4" t="s">
        <v>389</v>
      </c>
    </row>
    <row r="56" spans="1:7">
      <c r="A56" s="4" t="s">
        <v>390</v>
      </c>
      <c r="F56" s="6" t="n">
        <v>5200000</v>
      </c>
    </row>
    <row r="57" spans="1:7">
      <c r="A57" s="4" t="s">
        <v>391</v>
      </c>
    </row>
    <row r="58" spans="1:7">
      <c r="A58" s="3" t="s">
        <v>347</v>
      </c>
    </row>
    <row r="59" spans="1:7">
      <c r="A59" s="4" t="s">
        <v>352</v>
      </c>
      <c r="B59" s="5" t="n">
        <v>80000000</v>
      </c>
    </row>
    <row r="60" spans="1:7">
      <c r="A60" s="4" t="s">
        <v>392</v>
      </c>
    </row>
    <row r="61" spans="1:7">
      <c r="A61" s="3" t="s">
        <v>347</v>
      </c>
    </row>
    <row r="62" spans="1:7">
      <c r="A62" s="4" t="s">
        <v>393</v>
      </c>
      <c r="F62" s="4" t="s">
        <v>394</v>
      </c>
    </row>
    <row r="63" spans="1:7">
      <c r="A63" s="4" t="s">
        <v>395</v>
      </c>
      <c r="F63" s="4" t="s">
        <v>396</v>
      </c>
    </row>
    <row r="64" spans="1:7">
      <c r="A64" s="4" t="s">
        <v>397</v>
      </c>
      <c r="F64" s="6" t="n">
        <v>450000</v>
      </c>
    </row>
    <row r="65" spans="1:7">
      <c r="A65" s="4" t="s">
        <v>381</v>
      </c>
      <c r="F65" s="4" t="s">
        <v>398</v>
      </c>
    </row>
    <row r="66" spans="1:7">
      <c r="A66" s="4" t="s">
        <v>383</v>
      </c>
      <c r="F66" s="4" t="s">
        <v>360</v>
      </c>
    </row>
    <row r="67" spans="1:7">
      <c r="A67" s="4" t="s">
        <v>399</v>
      </c>
    </row>
    <row r="68" spans="1:7">
      <c r="A68" s="3" t="s">
        <v>347</v>
      </c>
    </row>
    <row r="69" spans="1:7">
      <c r="A69" s="4" t="s">
        <v>352</v>
      </c>
      <c r="B69" s="6" t="n">
        <v>45000000</v>
      </c>
    </row>
    <row r="70" spans="1:7">
      <c r="A70" s="4" t="s">
        <v>400</v>
      </c>
    </row>
    <row r="71" spans="1:7">
      <c r="A71" s="3" t="s">
        <v>347</v>
      </c>
    </row>
    <row r="72" spans="1:7">
      <c r="A72" s="4" t="s">
        <v>401</v>
      </c>
      <c r="D72" s="4" t="s">
        <v>402</v>
      </c>
    </row>
    <row r="73" spans="1:7">
      <c r="A73" s="4" t="s">
        <v>403</v>
      </c>
      <c r="C73" s="6" t="n">
        <v>250000</v>
      </c>
    </row>
    <row r="74" spans="1:7">
      <c r="A74" s="4" t="s">
        <v>404</v>
      </c>
    </row>
    <row r="75" spans="1:7">
      <c r="A75" s="3" t="s">
        <v>347</v>
      </c>
    </row>
    <row r="76" spans="1:7">
      <c r="A76" s="4" t="s">
        <v>352</v>
      </c>
      <c r="D76" s="6" t="n">
        <v>20000000</v>
      </c>
    </row>
    <row r="77" spans="1:7">
      <c r="A77" s="4" t="s">
        <v>405</v>
      </c>
    </row>
    <row r="78" spans="1:7">
      <c r="A78" s="3" t="s">
        <v>347</v>
      </c>
    </row>
    <row r="79" spans="1:7">
      <c r="A79" s="4" t="s">
        <v>352</v>
      </c>
      <c r="D79" s="6" t="n">
        <v>25000000</v>
      </c>
    </row>
    <row r="80" spans="1:7">
      <c r="A80" s="4" t="s">
        <v>406</v>
      </c>
    </row>
    <row r="81" spans="1:7">
      <c r="A81" s="3" t="s">
        <v>347</v>
      </c>
    </row>
    <row r="82" spans="1:7">
      <c r="A82" s="4" t="s">
        <v>401</v>
      </c>
      <c r="D82" s="4" t="s">
        <v>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01</v>
      </c>
    </row>
    <row r="2" spans="1:2">
      <c r="A2" s="3" t="s">
        <v>347</v>
      </c>
    </row>
    <row r="3" spans="1:2">
      <c r="A3" s="5" t="n">
        <v>2019</v>
      </c>
      <c r="B3" s="4" t="s">
        <v>59</v>
      </c>
    </row>
    <row r="4" spans="1:2">
      <c r="A4" s="5" t="n">
        <v>2020</v>
      </c>
      <c r="B4" s="5" t="n">
        <v>15555</v>
      </c>
    </row>
    <row r="5" spans="1:2">
      <c r="A5" s="5" t="n">
        <v>2021</v>
      </c>
      <c r="B5" s="5" t="n">
        <v>26667</v>
      </c>
    </row>
    <row r="6" spans="1:2">
      <c r="A6" s="5" t="n">
        <v>2022</v>
      </c>
      <c r="B6" s="5" t="n">
        <v>26667</v>
      </c>
    </row>
    <row r="7" spans="1:2">
      <c r="A7" s="5" t="n">
        <v>2023</v>
      </c>
      <c r="B7" s="5" t="n">
        <v>11111</v>
      </c>
    </row>
    <row r="8" spans="1:2">
      <c r="A8" s="4" t="s">
        <v>154</v>
      </c>
      <c r="B8" s="6" t="n">
        <v>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9</v>
      </c>
    </row>
    <row r="2" spans="1:3">
      <c r="A2" s="3" t="s">
        <v>284</v>
      </c>
    </row>
    <row r="3" spans="1:3">
      <c r="A3" s="4" t="s">
        <v>410</v>
      </c>
      <c r="B3" s="6" t="n">
        <v>14159</v>
      </c>
      <c r="C3" s="6" t="n">
        <v>13012</v>
      </c>
    </row>
    <row r="4" spans="1:3">
      <c r="A4" s="4" t="s">
        <v>411</v>
      </c>
      <c r="B4" s="5" t="n">
        <v>-12714</v>
      </c>
      <c r="C4" s="5" t="n">
        <v>-12294</v>
      </c>
    </row>
    <row r="5" spans="1:3">
      <c r="A5" s="4" t="s">
        <v>44</v>
      </c>
      <c r="B5" s="5" t="n">
        <v>1445</v>
      </c>
      <c r="C5" s="5" t="n">
        <v>718</v>
      </c>
    </row>
    <row r="6" spans="1:3">
      <c r="A6" s="4" t="s">
        <v>412</v>
      </c>
    </row>
    <row r="7" spans="1:3">
      <c r="A7" s="3" t="s">
        <v>284</v>
      </c>
    </row>
    <row r="8" spans="1:3">
      <c r="A8" s="4" t="s">
        <v>410</v>
      </c>
      <c r="B8" s="5" t="n">
        <v>2414</v>
      </c>
      <c r="C8" s="5" t="n">
        <v>1831</v>
      </c>
    </row>
    <row r="9" spans="1:3">
      <c r="A9" s="4" t="s">
        <v>413</v>
      </c>
    </row>
    <row r="10" spans="1:3">
      <c r="A10" s="3" t="s">
        <v>284</v>
      </c>
    </row>
    <row r="11" spans="1:3">
      <c r="A11" s="4" t="s">
        <v>410</v>
      </c>
      <c r="B11" s="5" t="n">
        <v>5025</v>
      </c>
      <c r="C11" s="5" t="n">
        <v>4654</v>
      </c>
    </row>
    <row r="12" spans="1:3">
      <c r="A12" s="4" t="s">
        <v>293</v>
      </c>
    </row>
    <row r="13" spans="1:3">
      <c r="A13" s="3" t="s">
        <v>284</v>
      </c>
    </row>
    <row r="14" spans="1:3">
      <c r="A14" s="4" t="s">
        <v>410</v>
      </c>
      <c r="B14" s="5" t="n">
        <v>1331</v>
      </c>
      <c r="C14" s="5" t="n">
        <v>1282</v>
      </c>
    </row>
    <row r="15" spans="1:3">
      <c r="A15" s="4" t="s">
        <v>294</v>
      </c>
    </row>
    <row r="16" spans="1:3">
      <c r="A16" s="3" t="s">
        <v>284</v>
      </c>
    </row>
    <row r="17" spans="1:3">
      <c r="A17" s="4" t="s">
        <v>410</v>
      </c>
      <c r="B17" s="5" t="n">
        <v>286</v>
      </c>
      <c r="C17" s="5" t="n">
        <v>286</v>
      </c>
    </row>
    <row r="18" spans="1:3">
      <c r="A18" s="4" t="s">
        <v>414</v>
      </c>
    </row>
    <row r="19" spans="1:3">
      <c r="A19" s="3" t="s">
        <v>284</v>
      </c>
    </row>
    <row r="20" spans="1:3">
      <c r="A20" s="4" t="s">
        <v>410</v>
      </c>
      <c r="B20" s="6" t="n">
        <v>5103</v>
      </c>
      <c r="C20" s="6" t="n">
        <v>49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15</v>
      </c>
      <c r="B1" s="2" t="s">
        <v>296</v>
      </c>
      <c r="G1" s="2" t="s">
        <v>1</v>
      </c>
    </row>
    <row r="2" spans="1:9">
      <c r="B2" s="2" t="s">
        <v>2</v>
      </c>
      <c r="C2" s="2" t="s">
        <v>416</v>
      </c>
      <c r="D2" s="2" t="s">
        <v>4</v>
      </c>
      <c r="E2" s="2" t="s">
        <v>417</v>
      </c>
      <c r="F2" s="2" t="s">
        <v>418</v>
      </c>
      <c r="G2" s="2" t="s">
        <v>2</v>
      </c>
      <c r="H2" s="2" t="s">
        <v>39</v>
      </c>
      <c r="I2" s="2" t="s">
        <v>73</v>
      </c>
    </row>
    <row r="3" spans="1:9">
      <c r="A3" s="3" t="s">
        <v>161</v>
      </c>
    </row>
    <row r="4" spans="1:9">
      <c r="A4" s="4" t="s">
        <v>419</v>
      </c>
      <c r="G4" s="6" t="n">
        <v>26</v>
      </c>
      <c r="H4" s="6" t="n">
        <v>3</v>
      </c>
      <c r="I4" s="6" t="n">
        <v>-441</v>
      </c>
    </row>
    <row r="5" spans="1:9">
      <c r="A5" s="4" t="s">
        <v>420</v>
      </c>
      <c r="B5" s="6" t="n">
        <v>11</v>
      </c>
      <c r="C5" s="6" t="n">
        <v>9</v>
      </c>
      <c r="D5" s="6" t="n">
        <v>6</v>
      </c>
      <c r="E5" s="6" t="n">
        <v>1</v>
      </c>
      <c r="F5" s="6" t="n">
        <v>2</v>
      </c>
      <c r="G5" s="6" t="n">
        <v>26</v>
      </c>
      <c r="H5" s="6" t="n">
        <v>3</v>
      </c>
      <c r="I5" s="6" t="n">
        <v>-441</v>
      </c>
    </row>
  </sheetData>
  <mergeCells count="3">
    <mergeCell ref="A1:A2"/>
    <mergeCell ref="B1:F1"/>
    <mergeCell ref="G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9</v>
      </c>
      <c r="D2" s="2" t="s">
        <v>73</v>
      </c>
    </row>
    <row r="3" spans="1:4">
      <c r="A3" s="3" t="s">
        <v>74</v>
      </c>
    </row>
    <row r="4" spans="1:4">
      <c r="A4" s="4" t="s">
        <v>74</v>
      </c>
      <c r="B4" s="6" t="n">
        <v>53589</v>
      </c>
      <c r="C4" s="6" t="n">
        <v>48058</v>
      </c>
      <c r="D4" s="6" t="n">
        <v>49856</v>
      </c>
    </row>
    <row r="5" spans="1:4">
      <c r="A5" s="3" t="s">
        <v>75</v>
      </c>
    </row>
    <row r="6" spans="1:4">
      <c r="A6" s="4" t="s">
        <v>76</v>
      </c>
      <c r="B6" s="5" t="n">
        <v>97288</v>
      </c>
      <c r="C6" s="5" t="n">
        <v>71273</v>
      </c>
      <c r="D6" s="5" t="n">
        <v>39453</v>
      </c>
    </row>
    <row r="7" spans="1:4">
      <c r="A7" s="4" t="s">
        <v>77</v>
      </c>
      <c r="B7" s="5" t="n">
        <v>32748</v>
      </c>
      <c r="C7" s="5" t="n">
        <v>23260</v>
      </c>
      <c r="D7" s="5" t="n">
        <v>16603</v>
      </c>
    </row>
    <row r="8" spans="1:4">
      <c r="A8" s="4" t="s">
        <v>78</v>
      </c>
      <c r="B8" s="5" t="n">
        <v>431</v>
      </c>
      <c r="C8" s="5" t="n">
        <v>437</v>
      </c>
      <c r="D8" s="5" t="n">
        <v>682</v>
      </c>
    </row>
    <row r="9" spans="1:4">
      <c r="A9" s="4" t="s">
        <v>79</v>
      </c>
      <c r="B9" s="5" t="n">
        <v>130467</v>
      </c>
      <c r="C9" s="5" t="n">
        <v>94970</v>
      </c>
      <c r="D9" s="5" t="n">
        <v>56738</v>
      </c>
    </row>
    <row r="10" spans="1:4">
      <c r="A10" s="3" t="s">
        <v>80</v>
      </c>
    </row>
    <row r="11" spans="1:4">
      <c r="A11" s="4" t="s">
        <v>81</v>
      </c>
      <c r="B11" s="5" t="n">
        <v>3541</v>
      </c>
      <c r="C11" s="5" t="n">
        <v>701</v>
      </c>
      <c r="D11" s="5" t="n">
        <v>214</v>
      </c>
    </row>
    <row r="12" spans="1:4">
      <c r="A12" s="4" t="s">
        <v>82</v>
      </c>
      <c r="B12" s="5" t="n">
        <v>-6176</v>
      </c>
      <c r="C12" s="5" t="n">
        <v>-1454</v>
      </c>
    </row>
    <row r="13" spans="1:4">
      <c r="A13" s="4" t="s">
        <v>83</v>
      </c>
      <c r="B13" s="5" t="n">
        <v>-1007</v>
      </c>
    </row>
    <row r="14" spans="1:4">
      <c r="A14" s="4" t="s">
        <v>80</v>
      </c>
      <c r="C14" s="5" t="n">
        <v>-3</v>
      </c>
    </row>
    <row r="15" spans="1:4">
      <c r="A15" s="4" t="s">
        <v>84</v>
      </c>
      <c r="B15" s="5" t="n">
        <v>-3642</v>
      </c>
      <c r="C15" s="5" t="n">
        <v>-756</v>
      </c>
      <c r="D15" s="5" t="n">
        <v>214</v>
      </c>
    </row>
    <row r="16" spans="1:4">
      <c r="A16" s="4" t="s">
        <v>85</v>
      </c>
      <c r="B16" s="5" t="n">
        <v>-80520</v>
      </c>
      <c r="C16" s="5" t="n">
        <v>-47668</v>
      </c>
      <c r="D16" s="5" t="n">
        <v>-6668</v>
      </c>
    </row>
    <row r="17" spans="1:4">
      <c r="A17" s="4" t="s">
        <v>86</v>
      </c>
      <c r="B17" s="5" t="n">
        <v>26</v>
      </c>
      <c r="C17" s="5" t="n">
        <v>3</v>
      </c>
      <c r="D17" s="5" t="n">
        <v>-441</v>
      </c>
    </row>
    <row r="18" spans="1:4">
      <c r="A18" s="4" t="s">
        <v>87</v>
      </c>
      <c r="B18" s="6" t="n">
        <v>-80546</v>
      </c>
      <c r="C18" s="6" t="n">
        <v>-47671</v>
      </c>
      <c r="D18" s="6" t="n">
        <v>-6227</v>
      </c>
    </row>
    <row r="19" spans="1:4">
      <c r="A19" s="4" t="s">
        <v>88</v>
      </c>
      <c r="B19" s="8" t="n">
        <v>-2.91</v>
      </c>
      <c r="C19" s="8" t="n">
        <v>-1.99</v>
      </c>
      <c r="D19" s="8" t="n">
        <v>-0.31</v>
      </c>
    </row>
    <row r="20" spans="1:4">
      <c r="A20" s="4" t="s">
        <v>89</v>
      </c>
      <c r="B20" s="5" t="n">
        <v>27701783</v>
      </c>
      <c r="C20" s="5" t="n">
        <v>23933309</v>
      </c>
      <c r="D20" s="5" t="n">
        <v>19816635</v>
      </c>
    </row>
    <row r="21" spans="1:4">
      <c r="A21" s="4" t="s">
        <v>90</v>
      </c>
    </row>
    <row r="22" spans="1:4">
      <c r="A22" s="3" t="s">
        <v>74</v>
      </c>
    </row>
    <row r="23" spans="1:4">
      <c r="A23" s="4" t="s">
        <v>74</v>
      </c>
      <c r="B23" s="6" t="n">
        <v>52351</v>
      </c>
      <c r="C23" s="6" t="n">
        <v>47103</v>
      </c>
      <c r="D23" s="6" t="n">
        <v>49730</v>
      </c>
    </row>
    <row r="24" spans="1:4">
      <c r="A24" s="4" t="s">
        <v>91</v>
      </c>
    </row>
    <row r="25" spans="1:4">
      <c r="A25" s="3" t="s">
        <v>74</v>
      </c>
    </row>
    <row r="26" spans="1:4">
      <c r="A26" s="4" t="s">
        <v>74</v>
      </c>
      <c r="B26" s="6" t="n">
        <v>1238</v>
      </c>
      <c r="C26" s="6" t="n">
        <v>955</v>
      </c>
      <c r="D26" s="6" t="n">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4"/>
  </cols>
  <sheetData>
    <row r="1" spans="1:5">
      <c r="A1" s="1" t="s">
        <v>421</v>
      </c>
      <c r="B1" s="2" t="s">
        <v>39</v>
      </c>
      <c r="C1" s="2" t="s">
        <v>2</v>
      </c>
      <c r="D1" s="2" t="s">
        <v>39</v>
      </c>
      <c r="E1" s="2" t="s">
        <v>73</v>
      </c>
    </row>
    <row r="2" spans="1:5">
      <c r="A2" s="3" t="s">
        <v>422</v>
      </c>
    </row>
    <row r="3" spans="1:5">
      <c r="A3" s="4" t="s">
        <v>423</v>
      </c>
      <c r="C3" s="4" t="s">
        <v>424</v>
      </c>
      <c r="D3" s="4" t="s">
        <v>425</v>
      </c>
      <c r="E3" s="4" t="s">
        <v>425</v>
      </c>
    </row>
    <row r="4" spans="1:5">
      <c r="A4" s="4" t="s">
        <v>426</v>
      </c>
      <c r="B4" s="6" t="n">
        <v>53113000</v>
      </c>
    </row>
    <row r="5" spans="1:5">
      <c r="A5" s="4" t="s">
        <v>427</v>
      </c>
      <c r="C5" s="6" t="n">
        <v>27154000</v>
      </c>
      <c r="D5" s="6" t="n">
        <v>-22788000</v>
      </c>
    </row>
    <row r="6" spans="1:5">
      <c r="A6" s="4" t="s">
        <v>428</v>
      </c>
      <c r="C6" s="5" t="n">
        <v>214340000</v>
      </c>
    </row>
    <row r="7" spans="1:5">
      <c r="A7" s="4" t="s">
        <v>429</v>
      </c>
      <c r="C7" s="6" t="n">
        <v>315000</v>
      </c>
    </row>
    <row r="8" spans="1:5">
      <c r="A8" s="4" t="s">
        <v>430</v>
      </c>
      <c r="C8" s="4" t="s">
        <v>431</v>
      </c>
    </row>
    <row r="9" spans="1:5">
      <c r="A9" s="4" t="s">
        <v>432</v>
      </c>
      <c r="C9" s="6" t="n">
        <v>1503000</v>
      </c>
    </row>
    <row r="10" spans="1:5">
      <c r="A10" s="4" t="s">
        <v>433</v>
      </c>
      <c r="C10" s="5" t="n">
        <v>29236000</v>
      </c>
    </row>
    <row r="11" spans="1:5">
      <c r="A11" s="4" t="s">
        <v>434</v>
      </c>
      <c r="C11" s="6" t="n">
        <v>0</v>
      </c>
    </row>
    <row r="12" spans="1:5">
      <c r="A12" s="4" t="s">
        <v>435</v>
      </c>
    </row>
    <row r="13" spans="1:5">
      <c r="A13" s="3" t="s">
        <v>422</v>
      </c>
    </row>
    <row r="14" spans="1:5">
      <c r="A14" s="4" t="s">
        <v>436</v>
      </c>
      <c r="C14" s="4" t="s">
        <v>437</v>
      </c>
    </row>
    <row r="15" spans="1:5">
      <c r="A15" s="4" t="s">
        <v>438</v>
      </c>
    </row>
    <row r="16" spans="1:5">
      <c r="A16" s="3" t="s">
        <v>422</v>
      </c>
    </row>
    <row r="17" spans="1:5">
      <c r="A17" s="4" t="s">
        <v>428</v>
      </c>
      <c r="C17" s="6" t="n">
        <v>120390000</v>
      </c>
    </row>
    <row r="18" spans="1:5">
      <c r="A18" s="4" t="s">
        <v>439</v>
      </c>
    </row>
    <row r="19" spans="1:5">
      <c r="A19" s="3" t="s">
        <v>422</v>
      </c>
    </row>
    <row r="20" spans="1:5">
      <c r="A20" s="4" t="s">
        <v>428</v>
      </c>
      <c r="C20" s="6" t="n">
        <v>939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9</v>
      </c>
      <c r="D2" s="2" t="s">
        <v>73</v>
      </c>
    </row>
    <row r="3" spans="1:4">
      <c r="A3" s="3" t="s">
        <v>161</v>
      </c>
    </row>
    <row r="4" spans="1:4">
      <c r="A4" s="4" t="s">
        <v>441</v>
      </c>
      <c r="B4" s="4" t="s">
        <v>424</v>
      </c>
      <c r="C4" s="4" t="s">
        <v>425</v>
      </c>
      <c r="D4" s="4" t="s">
        <v>425</v>
      </c>
    </row>
    <row r="5" spans="1:4">
      <c r="A5" s="4" t="s">
        <v>442</v>
      </c>
      <c r="B5" s="4" t="s">
        <v>443</v>
      </c>
      <c r="D5" s="4" t="s">
        <v>444</v>
      </c>
    </row>
    <row r="6" spans="1:4">
      <c r="A6" s="4" t="s">
        <v>445</v>
      </c>
      <c r="B6" s="4" t="s">
        <v>446</v>
      </c>
      <c r="C6" s="4" t="s">
        <v>447</v>
      </c>
      <c r="D6" s="4" t="s">
        <v>448</v>
      </c>
    </row>
    <row r="7" spans="1:4">
      <c r="A7" s="4" t="s">
        <v>449</v>
      </c>
      <c r="C7" s="4" t="s">
        <v>450</v>
      </c>
    </row>
    <row r="8" spans="1:4">
      <c r="A8" s="4" t="s">
        <v>451</v>
      </c>
      <c r="B8" s="4" t="s">
        <v>452</v>
      </c>
      <c r="C8" s="4" t="s">
        <v>453</v>
      </c>
    </row>
    <row r="9" spans="1:4">
      <c r="A9" s="4" t="s">
        <v>454</v>
      </c>
      <c r="D9" s="4" t="s">
        <v>455</v>
      </c>
    </row>
    <row r="10" spans="1:4">
      <c r="A10" s="4" t="s">
        <v>456</v>
      </c>
      <c r="B10" s="4" t="s">
        <v>457</v>
      </c>
      <c r="C10" s="4" t="s">
        <v>457</v>
      </c>
      <c r="D10" s="4" t="s">
        <v>4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9</v>
      </c>
    </row>
    <row r="2" spans="1:3">
      <c r="A2" s="3" t="s">
        <v>161</v>
      </c>
    </row>
    <row r="3" spans="1:3">
      <c r="A3" s="4" t="s">
        <v>126</v>
      </c>
      <c r="B3" s="6" t="n">
        <v>47432</v>
      </c>
      <c r="C3" s="6" t="n">
        <v>51332</v>
      </c>
    </row>
    <row r="4" spans="1:3">
      <c r="A4" s="4" t="s">
        <v>460</v>
      </c>
      <c r="B4" s="5" t="n">
        <v>45011</v>
      </c>
      <c r="C4" s="5" t="n">
        <v>25601</v>
      </c>
    </row>
    <row r="5" spans="1:3">
      <c r="A5" s="4" t="s">
        <v>451</v>
      </c>
      <c r="B5" s="5" t="n">
        <v>30739</v>
      </c>
      <c r="C5" s="5" t="n">
        <v>20928</v>
      </c>
    </row>
    <row r="6" spans="1:3">
      <c r="A6" s="4" t="s">
        <v>442</v>
      </c>
      <c r="B6" s="5" t="n">
        <v>4072</v>
      </c>
      <c r="C6" s="5" t="n">
        <v>2118</v>
      </c>
    </row>
    <row r="7" spans="1:3">
      <c r="A7" s="4" t="s">
        <v>78</v>
      </c>
      <c r="B7" s="5" t="n">
        <v>119</v>
      </c>
      <c r="C7" s="5" t="n">
        <v>318</v>
      </c>
    </row>
    <row r="8" spans="1:3">
      <c r="A8" s="4" t="s">
        <v>454</v>
      </c>
      <c r="B8" s="5" t="n">
        <v>379</v>
      </c>
      <c r="C8" s="5" t="n">
        <v>301</v>
      </c>
    </row>
    <row r="9" spans="1:3">
      <c r="A9" s="4" t="s">
        <v>461</v>
      </c>
      <c r="B9" s="5" t="n">
        <v>127752</v>
      </c>
      <c r="C9" s="5" t="n">
        <v>100598</v>
      </c>
    </row>
    <row r="10" spans="1:3">
      <c r="A10" s="4" t="s">
        <v>462</v>
      </c>
      <c r="B10" s="6" t="n">
        <v>-127752</v>
      </c>
      <c r="C10" s="6" t="n">
        <v>-1005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63</v>
      </c>
      <c r="B1" s="2" t="s">
        <v>1</v>
      </c>
    </row>
    <row r="2" spans="1:4">
      <c r="B2" s="2" t="s">
        <v>2</v>
      </c>
      <c r="C2" s="2" t="s">
        <v>39</v>
      </c>
      <c r="D2" s="2" t="s">
        <v>73</v>
      </c>
    </row>
    <row r="3" spans="1:4">
      <c r="A3" s="3" t="s">
        <v>464</v>
      </c>
    </row>
    <row r="4" spans="1:4">
      <c r="A4" s="4" t="s">
        <v>465</v>
      </c>
      <c r="B4" s="5" t="n">
        <v>0</v>
      </c>
      <c r="C4" s="5" t="n">
        <v>0</v>
      </c>
      <c r="D4"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80"/>
  </cols>
  <sheetData>
    <row r="1" spans="1:3">
      <c r="A1" s="1" t="s">
        <v>466</v>
      </c>
      <c r="B1" s="2" t="s">
        <v>267</v>
      </c>
      <c r="C1" s="2" t="s">
        <v>1</v>
      </c>
    </row>
    <row r="2" spans="1:3">
      <c r="B2" s="2" t="s">
        <v>467</v>
      </c>
      <c r="C2" s="2" t="s">
        <v>2</v>
      </c>
    </row>
    <row r="3" spans="1:3">
      <c r="A3" s="3" t="s">
        <v>468</v>
      </c>
    </row>
    <row r="4" spans="1:3">
      <c r="A4" s="4" t="s">
        <v>469</v>
      </c>
      <c r="C4" s="4" t="s">
        <v>470</v>
      </c>
    </row>
    <row r="5" spans="1:3">
      <c r="A5" s="4" t="s">
        <v>471</v>
      </c>
    </row>
    <row r="6" spans="1:3">
      <c r="A6" s="3" t="s">
        <v>468</v>
      </c>
    </row>
    <row r="7" spans="1:3">
      <c r="A7" s="4" t="s">
        <v>472</v>
      </c>
      <c r="B7" s="6" t="n">
        <v>1500000</v>
      </c>
    </row>
    <row r="8" spans="1:3">
      <c r="A8" s="4" t="s">
        <v>473</v>
      </c>
    </row>
    <row r="9" spans="1:3">
      <c r="A9" s="3" t="s">
        <v>468</v>
      </c>
    </row>
    <row r="10" spans="1:3">
      <c r="A10" s="4" t="s">
        <v>472</v>
      </c>
      <c r="B10" s="6" t="n">
        <v>600000</v>
      </c>
    </row>
    <row r="11" spans="1:3">
      <c r="A11" s="4" t="s">
        <v>276</v>
      </c>
    </row>
    <row r="12" spans="1:3">
      <c r="A12" s="3" t="s">
        <v>468</v>
      </c>
    </row>
    <row r="13" spans="1:3">
      <c r="A13" s="4" t="s">
        <v>469</v>
      </c>
      <c r="C13" s="4" t="s">
        <v>474</v>
      </c>
    </row>
    <row r="14" spans="1:3">
      <c r="A14" s="4" t="s">
        <v>273</v>
      </c>
    </row>
    <row r="15" spans="1:3">
      <c r="A15" s="3" t="s">
        <v>468</v>
      </c>
    </row>
    <row r="16" spans="1:3">
      <c r="A16" s="4" t="s">
        <v>469</v>
      </c>
      <c r="C16"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76</v>
      </c>
      <c r="B1" s="2" t="s">
        <v>477</v>
      </c>
    </row>
    <row r="2" spans="1:2">
      <c r="A2" s="4" t="s">
        <v>478</v>
      </c>
      <c r="B2" s="5" t="n">
        <v>4005911</v>
      </c>
    </row>
    <row r="3" spans="1:2">
      <c r="A3" s="4" t="s">
        <v>479</v>
      </c>
    </row>
    <row r="4" spans="1:2">
      <c r="A4" s="4" t="s">
        <v>478</v>
      </c>
      <c r="B4" s="5" t="n">
        <v>3294225</v>
      </c>
    </row>
    <row r="5" spans="1:2">
      <c r="A5" s="4" t="s">
        <v>480</v>
      </c>
    </row>
    <row r="6" spans="1:2">
      <c r="A6" s="4" t="s">
        <v>478</v>
      </c>
      <c r="B6" s="5" t="n">
        <v>26346</v>
      </c>
    </row>
    <row r="7" spans="1:2">
      <c r="A7" s="4" t="s">
        <v>481</v>
      </c>
    </row>
    <row r="8" spans="1:2">
      <c r="A8" s="4" t="s">
        <v>478</v>
      </c>
      <c r="B8" s="5" t="n">
        <v>6853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82</v>
      </c>
      <c r="B1" s="2" t="s">
        <v>2</v>
      </c>
      <c r="C1" s="2" t="s">
        <v>39</v>
      </c>
      <c r="D1" s="2" t="s">
        <v>483</v>
      </c>
    </row>
    <row r="2" spans="1:4">
      <c r="A2" s="4" t="s">
        <v>172</v>
      </c>
    </row>
    <row r="3" spans="1:4">
      <c r="A3" s="3" t="s">
        <v>484</v>
      </c>
    </row>
    <row r="4" spans="1:4">
      <c r="A4" s="4" t="s">
        <v>485</v>
      </c>
      <c r="B4" s="5" t="n">
        <v>0</v>
      </c>
      <c r="C4" s="5" t="n">
        <v>0</v>
      </c>
    </row>
    <row r="5" spans="1:4">
      <c r="A5" s="4" t="s">
        <v>486</v>
      </c>
      <c r="B5" s="5" t="n">
        <v>0</v>
      </c>
      <c r="C5" s="5" t="n">
        <v>0</v>
      </c>
    </row>
    <row r="6" spans="1:4">
      <c r="A6" s="4" t="s">
        <v>487</v>
      </c>
    </row>
    <row r="7" spans="1:4">
      <c r="A7" s="3" t="s">
        <v>484</v>
      </c>
    </row>
    <row r="8" spans="1:4">
      <c r="A8" s="4" t="s">
        <v>488</v>
      </c>
      <c r="D8" s="5" t="n">
        <v>1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14"/>
  </cols>
  <sheetData>
    <row r="1" spans="1:4">
      <c r="A1" s="1" t="s">
        <v>489</v>
      </c>
      <c r="B1" s="2" t="s">
        <v>1</v>
      </c>
    </row>
    <row r="2" spans="1:4">
      <c r="B2" s="2" t="s">
        <v>2</v>
      </c>
      <c r="C2" s="2" t="s">
        <v>39</v>
      </c>
      <c r="D2" s="2" t="s">
        <v>73</v>
      </c>
    </row>
    <row r="3" spans="1:4">
      <c r="A3" s="3" t="s">
        <v>175</v>
      </c>
    </row>
    <row r="4" spans="1:4">
      <c r="A4" s="4" t="s">
        <v>490</v>
      </c>
      <c r="B4" s="5" t="n">
        <v>3320571</v>
      </c>
      <c r="C4" s="5" t="n">
        <v>3251696</v>
      </c>
    </row>
    <row r="5" spans="1:4">
      <c r="A5" s="4" t="s">
        <v>491</v>
      </c>
      <c r="B5" s="5" t="n">
        <v>3320571</v>
      </c>
    </row>
    <row r="6" spans="1:4">
      <c r="A6" s="4" t="s">
        <v>492</v>
      </c>
      <c r="B6" s="8" t="n">
        <v>21.2</v>
      </c>
    </row>
    <row r="7" spans="1:4">
      <c r="A7" s="4" t="s">
        <v>493</v>
      </c>
      <c r="B7" s="4" t="s">
        <v>494</v>
      </c>
    </row>
    <row r="8" spans="1:4">
      <c r="A8" s="4" t="s">
        <v>495</v>
      </c>
      <c r="B8" s="4" t="s">
        <v>496</v>
      </c>
    </row>
    <row r="9" spans="1:4">
      <c r="A9" s="4" t="s">
        <v>497</v>
      </c>
      <c r="B9" s="4" t="s">
        <v>498</v>
      </c>
    </row>
    <row r="10" spans="1:4">
      <c r="A10" s="4" t="s">
        <v>499</v>
      </c>
      <c r="B10" s="6" t="n">
        <v>115849000</v>
      </c>
      <c r="C10" s="6" t="n">
        <v>28613000</v>
      </c>
      <c r="D10" s="6" t="n">
        <v>12951000</v>
      </c>
    </row>
    <row r="11" spans="1:4">
      <c r="A11" s="4" t="s">
        <v>500</v>
      </c>
      <c r="B11" s="6" t="n">
        <v>56933000</v>
      </c>
      <c r="C11" s="6" t="n">
        <v>11469000</v>
      </c>
      <c r="D11" s="6" t="n">
        <v>3841000</v>
      </c>
    </row>
    <row r="12" spans="1:4">
      <c r="A12" s="4" t="s">
        <v>104</v>
      </c>
      <c r="B12" s="5" t="n">
        <v>137352</v>
      </c>
      <c r="C12" s="5" t="n">
        <v>59112</v>
      </c>
      <c r="D12" s="5" t="n">
        <v>35207</v>
      </c>
    </row>
    <row r="13" spans="1:4">
      <c r="A13" s="4" t="s">
        <v>501</v>
      </c>
      <c r="B13" s="6" t="n">
        <v>26220000</v>
      </c>
    </row>
    <row r="14" spans="1:4">
      <c r="A14" s="4" t="s">
        <v>502</v>
      </c>
      <c r="B14" s="4" t="s">
        <v>503</v>
      </c>
    </row>
    <row r="15" spans="1:4">
      <c r="A15" s="4" t="s">
        <v>276</v>
      </c>
    </row>
    <row r="16" spans="1:4">
      <c r="A16" s="3" t="s">
        <v>175</v>
      </c>
    </row>
    <row r="17" spans="1:4">
      <c r="A17" s="4" t="s">
        <v>274</v>
      </c>
      <c r="B17" s="4" t="s">
        <v>277</v>
      </c>
    </row>
    <row r="18" spans="1:4">
      <c r="A18" s="4" t="s">
        <v>273</v>
      </c>
    </row>
    <row r="19" spans="1:4">
      <c r="A19" s="3" t="s">
        <v>175</v>
      </c>
    </row>
    <row r="20" spans="1:4">
      <c r="A20" s="4" t="s">
        <v>274</v>
      </c>
      <c r="B20" s="4" t="s">
        <v>275</v>
      </c>
    </row>
    <row r="21" spans="1:4">
      <c r="A21" s="4" t="s">
        <v>504</v>
      </c>
    </row>
    <row r="22" spans="1:4">
      <c r="A22" s="3" t="s">
        <v>175</v>
      </c>
    </row>
    <row r="23" spans="1:4">
      <c r="A23" s="4" t="s">
        <v>505</v>
      </c>
      <c r="B23" s="4" t="s">
        <v>506</v>
      </c>
    </row>
    <row r="24" spans="1:4">
      <c r="A24" s="4" t="s">
        <v>507</v>
      </c>
    </row>
    <row r="25" spans="1:4">
      <c r="A25" s="3" t="s">
        <v>175</v>
      </c>
    </row>
    <row r="26" spans="1:4">
      <c r="A26" s="4" t="s">
        <v>508</v>
      </c>
      <c r="B26" s="5" t="n">
        <v>685340</v>
      </c>
    </row>
    <row r="27" spans="1:4">
      <c r="A27" s="4" t="s">
        <v>509</v>
      </c>
      <c r="B27" s="4" t="s">
        <v>510</v>
      </c>
    </row>
    <row r="28" spans="1:4">
      <c r="A28" s="4" t="s">
        <v>511</v>
      </c>
    </row>
    <row r="29" spans="1:4">
      <c r="A29" s="3" t="s">
        <v>175</v>
      </c>
    </row>
    <row r="30" spans="1:4">
      <c r="A30" s="4" t="s">
        <v>274</v>
      </c>
      <c r="B30" s="4" t="s">
        <v>277</v>
      </c>
    </row>
    <row r="31" spans="1:4">
      <c r="A31" s="4" t="s">
        <v>512</v>
      </c>
    </row>
    <row r="32" spans="1:4">
      <c r="A32" s="3" t="s">
        <v>175</v>
      </c>
    </row>
    <row r="33" spans="1:4">
      <c r="A33" s="4" t="s">
        <v>274</v>
      </c>
      <c r="B33" s="4" t="s">
        <v>275</v>
      </c>
    </row>
    <row r="34" spans="1:4">
      <c r="A34" s="4" t="s">
        <v>513</v>
      </c>
    </row>
    <row r="35" spans="1:4">
      <c r="A35" s="3" t="s">
        <v>175</v>
      </c>
    </row>
    <row r="36" spans="1:4">
      <c r="A36" s="4" t="s">
        <v>514</v>
      </c>
      <c r="B36"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9</v>
      </c>
      <c r="D2" s="2" t="s">
        <v>73</v>
      </c>
    </row>
    <row r="3" spans="1:4">
      <c r="A3" s="3" t="s">
        <v>516</v>
      </c>
    </row>
    <row r="4" spans="1:4">
      <c r="A4" s="4" t="s">
        <v>517</v>
      </c>
      <c r="B4" s="6" t="n">
        <v>10550</v>
      </c>
      <c r="C4" s="6" t="n">
        <v>6530</v>
      </c>
      <c r="D4" s="6" t="n">
        <v>2367</v>
      </c>
    </row>
    <row r="5" spans="1:4">
      <c r="A5" s="4" t="s">
        <v>76</v>
      </c>
    </row>
    <row r="6" spans="1:4">
      <c r="A6" s="3" t="s">
        <v>516</v>
      </c>
    </row>
    <row r="7" spans="1:4">
      <c r="A7" s="4" t="s">
        <v>517</v>
      </c>
      <c r="B7" s="5" t="n">
        <v>3943</v>
      </c>
      <c r="C7" s="5" t="n">
        <v>2409</v>
      </c>
      <c r="D7" s="5" t="n">
        <v>1121</v>
      </c>
    </row>
    <row r="8" spans="1:4">
      <c r="A8" s="4" t="s">
        <v>77</v>
      </c>
    </row>
    <row r="9" spans="1:4">
      <c r="A9" s="3" t="s">
        <v>516</v>
      </c>
    </row>
    <row r="10" spans="1:4">
      <c r="A10" s="4" t="s">
        <v>517</v>
      </c>
      <c r="B10" s="6" t="n">
        <v>6607</v>
      </c>
      <c r="C10" s="6" t="n">
        <v>4121</v>
      </c>
      <c r="D10" s="6" t="n">
        <v>12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9</v>
      </c>
      <c r="D2" s="2" t="s">
        <v>73</v>
      </c>
    </row>
    <row r="3" spans="1:4">
      <c r="A3" s="3" t="s">
        <v>519</v>
      </c>
    </row>
    <row r="4" spans="1:4">
      <c r="A4" s="4" t="s">
        <v>520</v>
      </c>
      <c r="B4" s="5" t="n">
        <v>3251696</v>
      </c>
    </row>
    <row r="5" spans="1:4">
      <c r="A5" s="4" t="s">
        <v>521</v>
      </c>
      <c r="B5" s="5" t="n">
        <v>230054</v>
      </c>
    </row>
    <row r="6" spans="1:4">
      <c r="A6" s="4" t="s">
        <v>522</v>
      </c>
      <c r="B6" s="5" t="n">
        <v>-137352</v>
      </c>
      <c r="C6" s="5" t="n">
        <v>-59112</v>
      </c>
      <c r="D6" s="5" t="n">
        <v>-35207</v>
      </c>
    </row>
    <row r="7" spans="1:4">
      <c r="A7" s="4" t="s">
        <v>523</v>
      </c>
      <c r="B7" s="5" t="n">
        <v>-21461</v>
      </c>
    </row>
    <row r="8" spans="1:4">
      <c r="A8" s="4" t="s">
        <v>524</v>
      </c>
      <c r="B8" s="5" t="n">
        <v>-2366</v>
      </c>
    </row>
    <row r="9" spans="1:4">
      <c r="A9" s="4" t="s">
        <v>525</v>
      </c>
      <c r="B9" s="5" t="n">
        <v>3320571</v>
      </c>
      <c r="C9" s="5" t="n">
        <v>3251696</v>
      </c>
    </row>
    <row r="10" spans="1:4">
      <c r="A10" s="4" t="s">
        <v>526</v>
      </c>
      <c r="B10" s="5" t="n">
        <v>1532522</v>
      </c>
    </row>
    <row r="11" spans="1:4">
      <c r="A11" s="3" t="s">
        <v>527</v>
      </c>
    </row>
    <row r="12" spans="1:4">
      <c r="A12" s="4" t="s">
        <v>528</v>
      </c>
      <c r="B12" s="8" t="n">
        <v>19.83</v>
      </c>
    </row>
    <row r="13" spans="1:4">
      <c r="A13" s="4" t="s">
        <v>529</v>
      </c>
      <c r="B13" s="9" t="n">
        <v>38.14</v>
      </c>
    </row>
    <row r="14" spans="1:4">
      <c r="A14" s="4" t="s">
        <v>530</v>
      </c>
      <c r="B14" s="9" t="n">
        <v>13.72</v>
      </c>
    </row>
    <row r="15" spans="1:4">
      <c r="A15" s="4" t="s">
        <v>531</v>
      </c>
      <c r="B15" s="9" t="n">
        <v>25.84</v>
      </c>
    </row>
    <row r="16" spans="1:4">
      <c r="A16" s="4" t="s">
        <v>532</v>
      </c>
      <c r="B16" s="9" t="n">
        <v>30.3</v>
      </c>
    </row>
    <row r="17" spans="1:4">
      <c r="A17" s="4" t="s">
        <v>533</v>
      </c>
      <c r="B17" s="9" t="n">
        <v>21.2</v>
      </c>
      <c r="C17" s="8" t="n">
        <v>19.83</v>
      </c>
    </row>
    <row r="18" spans="1:4">
      <c r="A18" s="4" t="s">
        <v>534</v>
      </c>
      <c r="B18" s="8" t="n">
        <v>18.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5"/>
    <col customWidth="1" max="5" min="5" width="18"/>
    <col customWidth="1" max="6" min="6" width="15"/>
    <col customWidth="1" max="7" min="7" width="27"/>
    <col customWidth="1" max="8" min="8" width="30"/>
    <col customWidth="1" max="9" min="9" width="29"/>
    <col customWidth="1" max="10" min="10" width="26"/>
  </cols>
  <sheetData>
    <row r="1" spans="1:10">
      <c r="A1" s="1" t="s">
        <v>92</v>
      </c>
      <c r="B1" s="2" t="s">
        <v>93</v>
      </c>
      <c r="C1" s="2" t="s">
        <v>94</v>
      </c>
      <c r="D1" s="2" t="s">
        <v>37</v>
      </c>
      <c r="E1" s="2" t="s">
        <v>95</v>
      </c>
      <c r="F1" s="2" t="s">
        <v>35</v>
      </c>
      <c r="G1" s="2" t="s">
        <v>96</v>
      </c>
      <c r="H1" s="2" t="s">
        <v>97</v>
      </c>
      <c r="I1" s="2" t="s">
        <v>98</v>
      </c>
      <c r="J1" s="2" t="s">
        <v>99</v>
      </c>
    </row>
    <row r="2" spans="1:10">
      <c r="A2" s="4" t="s">
        <v>100</v>
      </c>
      <c r="B2" s="6" t="n">
        <v>-273156</v>
      </c>
      <c r="F2" s="6" t="n">
        <v>16</v>
      </c>
      <c r="G2" s="6" t="n">
        <v>10036</v>
      </c>
      <c r="I2" s="6" t="n">
        <v>-81</v>
      </c>
      <c r="J2" s="6" t="n">
        <v>-283127</v>
      </c>
    </row>
    <row r="3" spans="1:10">
      <c r="A3" s="4" t="s">
        <v>101</v>
      </c>
      <c r="F3" s="5" t="n">
        <v>15998106</v>
      </c>
    </row>
    <row r="4" spans="1:10">
      <c r="A4" s="4" t="s">
        <v>102</v>
      </c>
      <c r="B4" s="5" t="n">
        <v>2367</v>
      </c>
      <c r="G4" s="5" t="n">
        <v>2367</v>
      </c>
    </row>
    <row r="5" spans="1:10">
      <c r="A5" s="4" t="s">
        <v>103</v>
      </c>
      <c r="B5" s="6" t="n">
        <v>5</v>
      </c>
      <c r="F5" s="6" t="n">
        <v>1</v>
      </c>
      <c r="G5" s="5" t="n">
        <v>4</v>
      </c>
    </row>
    <row r="6" spans="1:10">
      <c r="A6" s="4" t="s">
        <v>104</v>
      </c>
      <c r="B6" s="5" t="n">
        <v>35207</v>
      </c>
      <c r="F6" s="5" t="n">
        <v>21788</v>
      </c>
    </row>
    <row r="7" spans="1:10">
      <c r="A7" s="4" t="s">
        <v>105</v>
      </c>
      <c r="B7" s="6" t="n">
        <v>464</v>
      </c>
      <c r="G7" s="5" t="n">
        <v>464</v>
      </c>
    </row>
    <row r="8" spans="1:10">
      <c r="A8" s="4" t="s">
        <v>106</v>
      </c>
      <c r="B8" s="5" t="n">
        <v>265</v>
      </c>
      <c r="G8" s="5" t="n">
        <v>199</v>
      </c>
      <c r="I8" s="5" t="n">
        <v>66</v>
      </c>
    </row>
    <row r="9" spans="1:10">
      <c r="A9" s="4" t="s">
        <v>107</v>
      </c>
      <c r="C9" s="6" t="n">
        <v>61234</v>
      </c>
      <c r="E9" s="6" t="n">
        <v>6</v>
      </c>
      <c r="H9" s="6" t="n">
        <v>61228</v>
      </c>
    </row>
    <row r="10" spans="1:10">
      <c r="A10" s="4" t="s">
        <v>108</v>
      </c>
      <c r="E10" s="5" t="n">
        <v>6325000</v>
      </c>
    </row>
    <row r="11" spans="1:10">
      <c r="A11" s="4" t="s">
        <v>109</v>
      </c>
      <c r="D11" s="6" t="n">
        <v>6</v>
      </c>
      <c r="F11" s="6" t="n">
        <v>-6</v>
      </c>
    </row>
    <row r="12" spans="1:10">
      <c r="A12" s="4" t="s">
        <v>110</v>
      </c>
      <c r="D12" s="5" t="n">
        <v>5362974</v>
      </c>
      <c r="F12" s="5" t="n">
        <v>-5362974</v>
      </c>
    </row>
    <row r="13" spans="1:10">
      <c r="A13" s="4" t="s">
        <v>87</v>
      </c>
      <c r="B13" s="5" t="n">
        <v>-6227</v>
      </c>
      <c r="J13" s="5" t="n">
        <v>-6227</v>
      </c>
    </row>
    <row r="14" spans="1:10">
      <c r="A14" s="4" t="s">
        <v>111</v>
      </c>
      <c r="B14" s="5" t="n">
        <v>-215048</v>
      </c>
      <c r="D14" s="6" t="n">
        <v>12</v>
      </c>
      <c r="F14" s="6" t="n">
        <v>11</v>
      </c>
      <c r="G14" s="5" t="n">
        <v>74298</v>
      </c>
      <c r="I14" s="5" t="n">
        <v>-15</v>
      </c>
      <c r="J14" s="5" t="n">
        <v>-289354</v>
      </c>
    </row>
    <row r="15" spans="1:10">
      <c r="A15" s="4" t="s">
        <v>112</v>
      </c>
      <c r="D15" s="5" t="n">
        <v>11687974</v>
      </c>
      <c r="F15" s="5" t="n">
        <v>10656920</v>
      </c>
    </row>
    <row r="16" spans="1:10">
      <c r="A16" s="4" t="s">
        <v>102</v>
      </c>
      <c r="B16" s="5" t="n">
        <v>6530</v>
      </c>
      <c r="G16" s="5" t="n">
        <v>6648</v>
      </c>
      <c r="J16" s="5" t="n">
        <v>-118</v>
      </c>
    </row>
    <row r="17" spans="1:10">
      <c r="A17" s="4" t="s">
        <v>103</v>
      </c>
      <c r="B17" s="6" t="n">
        <v>660</v>
      </c>
      <c r="F17" s="6" t="n">
        <v>1</v>
      </c>
      <c r="G17" s="5" t="n">
        <v>659</v>
      </c>
    </row>
    <row r="18" spans="1:10">
      <c r="A18" s="4" t="s">
        <v>104</v>
      </c>
      <c r="B18" s="5" t="n">
        <v>59112</v>
      </c>
      <c r="F18" s="5" t="n">
        <v>59112</v>
      </c>
    </row>
    <row r="19" spans="1:10">
      <c r="A19" s="4" t="s">
        <v>106</v>
      </c>
      <c r="B19" s="6" t="n">
        <v>50</v>
      </c>
      <c r="G19" s="5" t="n">
        <v>37</v>
      </c>
      <c r="I19" s="5" t="n">
        <v>13</v>
      </c>
    </row>
    <row r="20" spans="1:10">
      <c r="A20" s="4" t="s">
        <v>107</v>
      </c>
      <c r="B20" s="5" t="n">
        <v>108506</v>
      </c>
      <c r="D20" s="6" t="n">
        <v>3</v>
      </c>
      <c r="G20" s="5" t="n">
        <v>108503</v>
      </c>
    </row>
    <row r="21" spans="1:10">
      <c r="A21" s="4" t="s">
        <v>108</v>
      </c>
      <c r="D21" s="5" t="n">
        <v>3737500</v>
      </c>
    </row>
    <row r="22" spans="1:10">
      <c r="A22" s="4" t="s">
        <v>109</v>
      </c>
      <c r="D22" s="6" t="n">
        <v>5</v>
      </c>
      <c r="F22" s="6" t="n">
        <v>-5</v>
      </c>
    </row>
    <row r="23" spans="1:10">
      <c r="A23" s="4" t="s">
        <v>110</v>
      </c>
      <c r="D23" s="5" t="n">
        <v>4549866</v>
      </c>
      <c r="F23" s="5" t="n">
        <v>-4549866</v>
      </c>
    </row>
    <row r="24" spans="1:10">
      <c r="A24" s="4" t="s">
        <v>87</v>
      </c>
      <c r="B24" s="5" t="n">
        <v>-47671</v>
      </c>
      <c r="J24" s="5" t="n">
        <v>-47671</v>
      </c>
    </row>
    <row r="25" spans="1:10">
      <c r="A25" s="4" t="s">
        <v>113</v>
      </c>
      <c r="B25" s="5" t="n">
        <v>-146973</v>
      </c>
      <c r="D25" s="6" t="n">
        <v>20</v>
      </c>
      <c r="F25" s="6" t="n">
        <v>7</v>
      </c>
      <c r="G25" s="5" t="n">
        <v>190145</v>
      </c>
      <c r="I25" s="5" t="n">
        <v>-2</v>
      </c>
      <c r="J25" s="5" t="n">
        <v>-337143</v>
      </c>
    </row>
    <row r="26" spans="1:10">
      <c r="A26" s="4" t="s">
        <v>114</v>
      </c>
      <c r="D26" s="5" t="n">
        <v>19975340</v>
      </c>
      <c r="F26" s="5" t="n">
        <v>6166166</v>
      </c>
    </row>
    <row r="27" spans="1:10">
      <c r="A27" s="4" t="s">
        <v>102</v>
      </c>
      <c r="B27" s="5" t="n">
        <v>10550</v>
      </c>
      <c r="G27" s="5" t="n">
        <v>10550</v>
      </c>
    </row>
    <row r="28" spans="1:10">
      <c r="A28" s="4" t="s">
        <v>103</v>
      </c>
      <c r="B28" s="6" t="n">
        <v>1885</v>
      </c>
      <c r="G28" s="5" t="n">
        <v>1885</v>
      </c>
    </row>
    <row r="29" spans="1:10">
      <c r="A29" s="4" t="s">
        <v>104</v>
      </c>
      <c r="B29" s="5" t="n">
        <v>137352</v>
      </c>
      <c r="F29" s="5" t="n">
        <v>137352</v>
      </c>
    </row>
    <row r="30" spans="1:10">
      <c r="A30" s="4" t="s">
        <v>106</v>
      </c>
      <c r="B30" s="6" t="n">
        <v>8</v>
      </c>
      <c r="G30" s="5" t="n">
        <v>6</v>
      </c>
      <c r="I30" s="6" t="n">
        <v>2</v>
      </c>
    </row>
    <row r="31" spans="1:10">
      <c r="A31" s="4" t="s">
        <v>107</v>
      </c>
      <c r="B31" s="5" t="n">
        <v>232869</v>
      </c>
      <c r="D31" s="6" t="n">
        <v>3</v>
      </c>
      <c r="G31" s="5" t="n">
        <v>232866</v>
      </c>
    </row>
    <row r="32" spans="1:10">
      <c r="A32" s="4" t="s">
        <v>108</v>
      </c>
      <c r="D32" s="5" t="n">
        <v>3450000</v>
      </c>
    </row>
    <row r="33" spans="1:10">
      <c r="A33" s="4" t="s">
        <v>109</v>
      </c>
      <c r="D33" s="6" t="n">
        <v>1</v>
      </c>
      <c r="F33" s="6" t="n">
        <v>-1</v>
      </c>
    </row>
    <row r="34" spans="1:10">
      <c r="A34" s="4" t="s">
        <v>110</v>
      </c>
      <c r="D34" s="5" t="n">
        <v>575343</v>
      </c>
      <c r="F34" s="5" t="n">
        <v>-575343</v>
      </c>
    </row>
    <row r="35" spans="1:10">
      <c r="A35" s="4" t="s">
        <v>115</v>
      </c>
      <c r="B35" s="5" t="n">
        <v>-2634</v>
      </c>
      <c r="J35" s="5" t="n">
        <v>-2634</v>
      </c>
    </row>
    <row r="36" spans="1:10">
      <c r="A36" s="4" t="s">
        <v>87</v>
      </c>
      <c r="B36" s="5" t="n">
        <v>-80546</v>
      </c>
      <c r="J36" s="5" t="n">
        <v>-80546</v>
      </c>
    </row>
    <row r="37" spans="1:10">
      <c r="A37" s="4" t="s">
        <v>116</v>
      </c>
      <c r="B37" s="6" t="n">
        <v>15159</v>
      </c>
      <c r="D37" s="6" t="n">
        <v>24</v>
      </c>
      <c r="F37" s="6" t="n">
        <v>6</v>
      </c>
      <c r="G37" s="6" t="n">
        <v>435452</v>
      </c>
      <c r="J37" s="6" t="n">
        <v>-420323</v>
      </c>
    </row>
    <row r="38" spans="1:10">
      <c r="A38" s="4" t="s">
        <v>117</v>
      </c>
      <c r="D38" s="5" t="n">
        <v>24000683</v>
      </c>
      <c r="F38" s="5" t="n">
        <v>57281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35</v>
      </c>
      <c r="B1" s="2" t="s">
        <v>1</v>
      </c>
    </row>
    <row r="2" spans="1:4">
      <c r="B2" s="2" t="s">
        <v>2</v>
      </c>
      <c r="C2" s="2" t="s">
        <v>39</v>
      </c>
      <c r="D2" s="2" t="s">
        <v>73</v>
      </c>
    </row>
    <row r="3" spans="1:4">
      <c r="A3" s="3" t="s">
        <v>175</v>
      </c>
    </row>
    <row r="4" spans="1:4">
      <c r="A4" s="4" t="s">
        <v>536</v>
      </c>
      <c r="B4" s="4" t="s">
        <v>537</v>
      </c>
      <c r="C4" s="4" t="s">
        <v>537</v>
      </c>
      <c r="D4" s="4" t="s">
        <v>537</v>
      </c>
    </row>
    <row r="5" spans="1:4">
      <c r="A5" s="4" t="s">
        <v>538</v>
      </c>
      <c r="B5" s="4" t="s">
        <v>539</v>
      </c>
      <c r="C5" s="4" t="s">
        <v>540</v>
      </c>
      <c r="D5" s="4" t="s">
        <v>539</v>
      </c>
    </row>
    <row r="6" spans="1:4">
      <c r="A6" s="4" t="s">
        <v>541</v>
      </c>
      <c r="B6" s="4" t="s">
        <v>542</v>
      </c>
      <c r="C6" s="4" t="s">
        <v>543</v>
      </c>
      <c r="D6" s="4" t="s">
        <v>544</v>
      </c>
    </row>
    <row r="7" spans="1:4">
      <c r="A7" s="4" t="s">
        <v>545</v>
      </c>
      <c r="B7" s="4" t="s">
        <v>546</v>
      </c>
      <c r="C7" s="4" t="s">
        <v>547</v>
      </c>
      <c r="D7" s="4" t="s">
        <v>5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49</v>
      </c>
      <c r="B1" s="2" t="s">
        <v>253</v>
      </c>
      <c r="C1" s="2" t="s">
        <v>2</v>
      </c>
      <c r="D1" s="2" t="s">
        <v>39</v>
      </c>
      <c r="E1" s="2" t="s">
        <v>73</v>
      </c>
    </row>
    <row r="2" spans="1:5">
      <c r="A2" s="3" t="s">
        <v>550</v>
      </c>
    </row>
    <row r="3" spans="1:5">
      <c r="A3" s="4" t="s">
        <v>551</v>
      </c>
      <c r="C3" s="6" t="n">
        <v>62000</v>
      </c>
      <c r="D3" s="6" t="n">
        <v>72000</v>
      </c>
    </row>
    <row r="4" spans="1:5">
      <c r="A4" s="4" t="s">
        <v>552</v>
      </c>
      <c r="C4" s="6" t="n">
        <v>632000</v>
      </c>
      <c r="D4" s="6" t="n">
        <v>512000</v>
      </c>
      <c r="E4" s="6" t="n">
        <v>463000</v>
      </c>
    </row>
    <row r="5" spans="1:5">
      <c r="A5" s="4" t="s">
        <v>553</v>
      </c>
    </row>
    <row r="6" spans="1:5">
      <c r="A6" s="3" t="s">
        <v>550</v>
      </c>
    </row>
    <row r="7" spans="1:5">
      <c r="A7" s="4" t="s">
        <v>554</v>
      </c>
      <c r="B7" s="4" t="s">
        <v>555</v>
      </c>
    </row>
    <row r="8" spans="1:5">
      <c r="A8" s="4" t="s">
        <v>556</v>
      </c>
      <c r="B8" s="4" t="s">
        <v>557</v>
      </c>
    </row>
    <row r="9" spans="1:5">
      <c r="A9" s="4" t="s">
        <v>558</v>
      </c>
      <c r="B9" s="4" t="s">
        <v>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01</v>
      </c>
    </row>
    <row r="2" spans="1:2">
      <c r="A2" s="3" t="s">
        <v>164</v>
      </c>
    </row>
    <row r="3" spans="1:2">
      <c r="A3" s="5" t="n">
        <v>2019</v>
      </c>
      <c r="B3" s="6" t="n">
        <v>631</v>
      </c>
    </row>
    <row r="4" spans="1:2">
      <c r="A4" s="5" t="n">
        <v>2020</v>
      </c>
      <c r="B4" s="5" t="n">
        <v>538</v>
      </c>
    </row>
    <row r="5" spans="1:2">
      <c r="A5" s="4" t="s">
        <v>561</v>
      </c>
      <c r="B5" s="5" t="n">
        <v>0</v>
      </c>
    </row>
    <row r="6" spans="1:2">
      <c r="A6" s="4" t="s">
        <v>562</v>
      </c>
      <c r="B6" s="6" t="n">
        <v>11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296</v>
      </c>
      <c r="J1" s="2" t="s">
        <v>1</v>
      </c>
    </row>
    <row r="2" spans="1:12">
      <c r="B2" s="2" t="s">
        <v>2</v>
      </c>
      <c r="C2" s="2" t="s">
        <v>416</v>
      </c>
      <c r="D2" s="2" t="s">
        <v>4</v>
      </c>
      <c r="E2" s="2" t="s">
        <v>564</v>
      </c>
      <c r="F2" s="2" t="s">
        <v>39</v>
      </c>
      <c r="G2" s="2" t="s">
        <v>417</v>
      </c>
      <c r="H2" s="2" t="s">
        <v>418</v>
      </c>
      <c r="I2" s="2" t="s">
        <v>565</v>
      </c>
      <c r="J2" s="2" t="s">
        <v>2</v>
      </c>
      <c r="K2" s="2" t="s">
        <v>39</v>
      </c>
      <c r="L2" s="2" t="s">
        <v>73</v>
      </c>
    </row>
    <row r="3" spans="1:12">
      <c r="A3" s="3" t="s">
        <v>566</v>
      </c>
    </row>
    <row r="4" spans="1:12">
      <c r="A4" s="4" t="s">
        <v>567</v>
      </c>
      <c r="B4" s="6" t="n">
        <v>-25582</v>
      </c>
      <c r="C4" s="6" t="n">
        <v>-30835</v>
      </c>
      <c r="D4" s="6" t="n">
        <v>-28211</v>
      </c>
      <c r="E4" s="6" t="n">
        <v>4082</v>
      </c>
      <c r="F4" s="6" t="n">
        <v>-16674</v>
      </c>
      <c r="G4" s="6" t="n">
        <v>-12308</v>
      </c>
      <c r="H4" s="6" t="n">
        <v>-11591</v>
      </c>
      <c r="I4" s="6" t="n">
        <v>-7098</v>
      </c>
      <c r="J4" s="6" t="n">
        <v>-80546</v>
      </c>
      <c r="K4" s="6" t="n">
        <v>-47671</v>
      </c>
      <c r="L4" s="6" t="n">
        <v>-6227</v>
      </c>
    </row>
    <row r="5" spans="1:12">
      <c r="A5" s="3" t="s">
        <v>568</v>
      </c>
    </row>
    <row r="6" spans="1:12">
      <c r="A6" s="4" t="s">
        <v>569</v>
      </c>
      <c r="J6" s="5" t="n">
        <v>27701783</v>
      </c>
      <c r="K6" s="5" t="n">
        <v>23933309</v>
      </c>
      <c r="L6" s="5" t="n">
        <v>19816635</v>
      </c>
    </row>
    <row r="7" spans="1:12">
      <c r="A7" s="4" t="s">
        <v>570</v>
      </c>
      <c r="J7" s="5" t="n">
        <v>27701783</v>
      </c>
      <c r="K7" s="5" t="n">
        <v>23933309</v>
      </c>
      <c r="L7" s="5" t="n">
        <v>19816635</v>
      </c>
    </row>
    <row r="8" spans="1:12">
      <c r="A8" s="4" t="s">
        <v>571</v>
      </c>
      <c r="J8" s="8" t="n">
        <v>-2.91</v>
      </c>
      <c r="K8" s="8" t="n">
        <v>-1.99</v>
      </c>
      <c r="L8" s="8" t="n">
        <v>-0.31</v>
      </c>
    </row>
    <row r="9" spans="1:12">
      <c r="A9" s="4" t="s">
        <v>572</v>
      </c>
      <c r="J9" s="8" t="n">
        <v>-2.91</v>
      </c>
      <c r="K9" s="8" t="n">
        <v>-1.99</v>
      </c>
      <c r="L9" s="8" t="n">
        <v>-0.3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9</v>
      </c>
      <c r="D2" s="2" t="s">
        <v>73</v>
      </c>
    </row>
    <row r="3" spans="1:4">
      <c r="A3" s="3" t="s">
        <v>180</v>
      </c>
    </row>
    <row r="4" spans="1:4">
      <c r="A4" s="4" t="s">
        <v>574</v>
      </c>
      <c r="B4" s="5" t="n">
        <v>3320571</v>
      </c>
      <c r="C4" s="5" t="n">
        <v>3251696</v>
      </c>
      <c r="D4" s="5" t="n">
        <v>23111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296</v>
      </c>
      <c r="J1" s="2" t="s">
        <v>1</v>
      </c>
    </row>
    <row r="2" spans="1:12">
      <c r="B2" s="2" t="s">
        <v>2</v>
      </c>
      <c r="C2" s="2" t="s">
        <v>416</v>
      </c>
      <c r="D2" s="2" t="s">
        <v>4</v>
      </c>
      <c r="E2" s="2" t="s">
        <v>564</v>
      </c>
      <c r="F2" s="2" t="s">
        <v>39</v>
      </c>
      <c r="G2" s="2" t="s">
        <v>417</v>
      </c>
      <c r="H2" s="2" t="s">
        <v>418</v>
      </c>
      <c r="I2" s="2" t="s">
        <v>565</v>
      </c>
      <c r="J2" s="2" t="s">
        <v>2</v>
      </c>
      <c r="K2" s="2" t="s">
        <v>39</v>
      </c>
      <c r="L2" s="2" t="s">
        <v>73</v>
      </c>
    </row>
    <row r="3" spans="1:12">
      <c r="A3" s="3" t="s">
        <v>183</v>
      </c>
    </row>
    <row r="4" spans="1:12">
      <c r="A4" s="4" t="s">
        <v>576</v>
      </c>
      <c r="B4" s="6" t="n">
        <v>8451</v>
      </c>
      <c r="C4" s="6" t="n">
        <v>5175</v>
      </c>
      <c r="D4" s="6" t="n">
        <v>7571</v>
      </c>
      <c r="E4" s="6" t="n">
        <v>32392</v>
      </c>
      <c r="F4" s="6" t="n">
        <v>9963</v>
      </c>
      <c r="G4" s="6" t="n">
        <v>12557</v>
      </c>
      <c r="H4" s="6" t="n">
        <v>12806</v>
      </c>
      <c r="I4" s="6" t="n">
        <v>12732</v>
      </c>
      <c r="J4" s="6" t="n">
        <v>53589</v>
      </c>
      <c r="K4" s="6" t="n">
        <v>48058</v>
      </c>
      <c r="L4" s="6" t="n">
        <v>49856</v>
      </c>
    </row>
    <row r="5" spans="1:12">
      <c r="A5" s="4" t="s">
        <v>79</v>
      </c>
      <c r="B5" s="5" t="n">
        <v>33373</v>
      </c>
      <c r="C5" s="5" t="n">
        <v>34735</v>
      </c>
      <c r="D5" s="5" t="n">
        <v>34223</v>
      </c>
      <c r="E5" s="5" t="n">
        <v>28136</v>
      </c>
      <c r="F5" s="5" t="n">
        <v>26489</v>
      </c>
      <c r="G5" s="5" t="n">
        <v>24575</v>
      </c>
      <c r="H5" s="5" t="n">
        <v>24000</v>
      </c>
      <c r="I5" s="5" t="n">
        <v>19906</v>
      </c>
      <c r="J5" s="5" t="n">
        <v>130467</v>
      </c>
      <c r="K5" s="5" t="n">
        <v>94970</v>
      </c>
      <c r="L5" s="5" t="n">
        <v>56738</v>
      </c>
    </row>
    <row r="6" spans="1:12">
      <c r="A6" s="4" t="s">
        <v>84</v>
      </c>
      <c r="B6" s="5" t="n">
        <v>-649</v>
      </c>
      <c r="C6" s="5" t="n">
        <v>-1266</v>
      </c>
      <c r="D6" s="5" t="n">
        <v>-1553</v>
      </c>
      <c r="E6" s="5" t="n">
        <v>-174</v>
      </c>
      <c r="F6" s="5" t="n">
        <v>-148</v>
      </c>
      <c r="G6" s="5" t="n">
        <v>-289</v>
      </c>
      <c r="H6" s="5" t="n">
        <v>-395</v>
      </c>
      <c r="I6" s="5" t="n">
        <v>76</v>
      </c>
      <c r="J6" s="5" t="n">
        <v>-3642</v>
      </c>
      <c r="K6" s="5" t="n">
        <v>-756</v>
      </c>
      <c r="L6" s="5" t="n">
        <v>214</v>
      </c>
    </row>
    <row r="7" spans="1:12">
      <c r="A7" s="4" t="s">
        <v>577</v>
      </c>
      <c r="B7" s="5" t="n">
        <v>11</v>
      </c>
      <c r="C7" s="5" t="n">
        <v>9</v>
      </c>
      <c r="D7" s="5" t="n">
        <v>6</v>
      </c>
      <c r="G7" s="5" t="n">
        <v>1</v>
      </c>
      <c r="H7" s="5" t="n">
        <v>2</v>
      </c>
      <c r="J7" s="5" t="n">
        <v>26</v>
      </c>
      <c r="K7" s="5" t="n">
        <v>3</v>
      </c>
      <c r="L7" s="5" t="n">
        <v>-441</v>
      </c>
    </row>
    <row r="8" spans="1:12">
      <c r="A8" s="4" t="s">
        <v>87</v>
      </c>
      <c r="B8" s="6" t="n">
        <v>-25582</v>
      </c>
      <c r="C8" s="6" t="n">
        <v>-30835</v>
      </c>
      <c r="D8" s="6" t="n">
        <v>-28211</v>
      </c>
      <c r="E8" s="6" t="n">
        <v>4082</v>
      </c>
      <c r="F8" s="6" t="n">
        <v>-16674</v>
      </c>
      <c r="G8" s="6" t="n">
        <v>-12308</v>
      </c>
      <c r="H8" s="6" t="n">
        <v>-11591</v>
      </c>
      <c r="I8" s="6" t="n">
        <v>-7098</v>
      </c>
      <c r="J8" s="6" t="n">
        <v>-80546</v>
      </c>
      <c r="K8" s="6" t="n">
        <v>-47671</v>
      </c>
      <c r="L8" s="6" t="n">
        <v>-6227</v>
      </c>
    </row>
    <row r="9" spans="1:12">
      <c r="A9" s="4" t="s">
        <v>578</v>
      </c>
      <c r="B9" s="8" t="n">
        <v>-0.86</v>
      </c>
      <c r="C9" s="8" t="n">
        <v>-1.07</v>
      </c>
      <c r="D9" s="8" t="n">
        <v>-1.08</v>
      </c>
      <c r="E9" s="8" t="n">
        <v>0.16</v>
      </c>
    </row>
    <row r="10" spans="1:12">
      <c r="A10" s="4" t="s">
        <v>579</v>
      </c>
      <c r="B10" s="8" t="n">
        <v>-0.86</v>
      </c>
      <c r="C10" s="8" t="n">
        <v>-1.07</v>
      </c>
      <c r="D10" s="8" t="n">
        <v>-1.08</v>
      </c>
      <c r="E10" s="8" t="n">
        <v>0.15</v>
      </c>
    </row>
    <row r="11" spans="1:12">
      <c r="A11" s="4" t="s">
        <v>88</v>
      </c>
      <c r="F11" s="8" t="n">
        <v>-0.64</v>
      </c>
      <c r="G11" s="8" t="n">
        <v>-0.5</v>
      </c>
      <c r="H11" s="8" t="n">
        <v>-0.52</v>
      </c>
      <c r="I11" s="8" t="n">
        <v>-0.32</v>
      </c>
      <c r="J11" s="8" t="n">
        <v>-2.91</v>
      </c>
      <c r="K11" s="8" t="n">
        <v>-1.99</v>
      </c>
      <c r="L11" s="8" t="n">
        <v>-0.3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0</v>
      </c>
      <c r="B1" s="2" t="s">
        <v>581</v>
      </c>
      <c r="C1" s="2" t="s">
        <v>2</v>
      </c>
    </row>
    <row r="2" spans="1:3">
      <c r="A2" s="3" t="s">
        <v>582</v>
      </c>
    </row>
    <row r="3" spans="1:3">
      <c r="A3" s="4" t="s">
        <v>583</v>
      </c>
      <c r="C3" s="5" t="n">
        <v>230054</v>
      </c>
    </row>
    <row r="4" spans="1:3">
      <c r="A4" s="4" t="s">
        <v>529</v>
      </c>
      <c r="C4" s="8" t="n">
        <v>38.14</v>
      </c>
    </row>
    <row r="5" spans="1:3">
      <c r="A5" s="4" t="s">
        <v>584</v>
      </c>
    </row>
    <row r="6" spans="1:3">
      <c r="A6" s="3" t="s">
        <v>582</v>
      </c>
    </row>
    <row r="7" spans="1:3">
      <c r="A7" s="4" t="s">
        <v>583</v>
      </c>
      <c r="B7" s="5" t="n">
        <v>969975</v>
      </c>
    </row>
    <row r="8" spans="1:3">
      <c r="A8" s="4" t="s">
        <v>529</v>
      </c>
      <c r="B8" s="8" t="n">
        <v>55.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v>
      </c>
      <c r="C2" s="2" t="s">
        <v>39</v>
      </c>
      <c r="D2" s="2" t="s">
        <v>73</v>
      </c>
    </row>
    <row r="3" spans="1:4">
      <c r="A3" s="3" t="s">
        <v>119</v>
      </c>
    </row>
    <row r="4" spans="1:4">
      <c r="A4" s="4" t="s">
        <v>87</v>
      </c>
      <c r="B4" s="6" t="n">
        <v>-80546</v>
      </c>
      <c r="C4" s="6" t="n">
        <v>-47671</v>
      </c>
      <c r="D4" s="6" t="n">
        <v>-6227</v>
      </c>
    </row>
    <row r="5" spans="1:4">
      <c r="A5" s="3" t="s">
        <v>120</v>
      </c>
    </row>
    <row r="6" spans="1:4">
      <c r="A6" s="4" t="s">
        <v>78</v>
      </c>
      <c r="B6" s="5" t="n">
        <v>431</v>
      </c>
      <c r="C6" s="5" t="n">
        <v>437</v>
      </c>
      <c r="D6" s="5" t="n">
        <v>682</v>
      </c>
    </row>
    <row r="7" spans="1:4">
      <c r="A7" s="4" t="s">
        <v>121</v>
      </c>
      <c r="B7" s="5" t="n">
        <v>888</v>
      </c>
      <c r="C7" s="5" t="n">
        <v>138</v>
      </c>
    </row>
    <row r="8" spans="1:4">
      <c r="A8" s="4" t="s">
        <v>122</v>
      </c>
      <c r="B8" s="5" t="n">
        <v>10550</v>
      </c>
      <c r="C8" s="5" t="n">
        <v>6530</v>
      </c>
      <c r="D8" s="5" t="n">
        <v>2367</v>
      </c>
    </row>
    <row r="9" spans="1:4">
      <c r="A9" s="4" t="s">
        <v>83</v>
      </c>
      <c r="B9" s="5" t="n">
        <v>1007</v>
      </c>
    </row>
    <row r="10" spans="1:4">
      <c r="A10" s="3" t="s">
        <v>123</v>
      </c>
    </row>
    <row r="11" spans="1:4">
      <c r="A11" s="4" t="s">
        <v>42</v>
      </c>
      <c r="B11" s="5" t="n">
        <v>-1154</v>
      </c>
      <c r="C11" s="5" t="n">
        <v>-778</v>
      </c>
      <c r="D11" s="5" t="n">
        <v>-1218</v>
      </c>
    </row>
    <row r="12" spans="1:4">
      <c r="A12" s="4" t="s">
        <v>45</v>
      </c>
      <c r="B12" s="5" t="n">
        <v>20</v>
      </c>
      <c r="C12" s="5" t="n">
        <v>-519</v>
      </c>
      <c r="D12" s="5" t="n">
        <v>-438</v>
      </c>
    </row>
    <row r="13" spans="1:4">
      <c r="A13" s="4" t="s">
        <v>48</v>
      </c>
      <c r="B13" s="5" t="n">
        <v>1955</v>
      </c>
      <c r="C13" s="5" t="n">
        <v>-1763</v>
      </c>
      <c r="D13" s="5" t="n">
        <v>299</v>
      </c>
    </row>
    <row r="14" spans="1:4">
      <c r="A14" s="4" t="s">
        <v>124</v>
      </c>
      <c r="B14" s="5" t="n">
        <v>4417</v>
      </c>
      <c r="C14" s="5" t="n">
        <v>6973</v>
      </c>
      <c r="D14" s="5" t="n">
        <v>3080</v>
      </c>
    </row>
    <row r="15" spans="1:4">
      <c r="A15" s="4" t="s">
        <v>125</v>
      </c>
      <c r="D15" s="5" t="n">
        <v>31926</v>
      </c>
    </row>
    <row r="16" spans="1:4">
      <c r="A16" s="4" t="s">
        <v>126</v>
      </c>
      <c r="B16" s="5" t="n">
        <v>-21351</v>
      </c>
      <c r="C16" s="5" t="n">
        <v>-46603</v>
      </c>
      <c r="D16" s="5" t="n">
        <v>-49730</v>
      </c>
    </row>
    <row r="17" spans="1:4">
      <c r="A17" s="4" t="s">
        <v>127</v>
      </c>
      <c r="B17" s="5" t="n">
        <v>-83783</v>
      </c>
      <c r="C17" s="5" t="n">
        <v>-83256</v>
      </c>
      <c r="D17" s="5" t="n">
        <v>-19259</v>
      </c>
    </row>
    <row r="18" spans="1:4">
      <c r="A18" s="3" t="s">
        <v>128</v>
      </c>
    </row>
    <row r="19" spans="1:4">
      <c r="A19" s="4" t="s">
        <v>129</v>
      </c>
      <c r="C19" s="5" t="n">
        <v>1</v>
      </c>
      <c r="D19" s="5" t="n">
        <v>1</v>
      </c>
    </row>
    <row r="20" spans="1:4">
      <c r="A20" s="4" t="s">
        <v>130</v>
      </c>
      <c r="B20" s="5" t="n">
        <v>-679</v>
      </c>
      <c r="C20" s="5" t="n">
        <v>-344</v>
      </c>
      <c r="D20" s="5" t="n">
        <v>-340</v>
      </c>
    </row>
    <row r="21" spans="1:4">
      <c r="A21" s="4" t="s">
        <v>131</v>
      </c>
      <c r="B21" s="5" t="n">
        <v>-679</v>
      </c>
      <c r="C21" s="5" t="n">
        <v>-343</v>
      </c>
      <c r="D21" s="5" t="n">
        <v>-339</v>
      </c>
    </row>
    <row r="22" spans="1:4">
      <c r="A22" s="3" t="s">
        <v>132</v>
      </c>
    </row>
    <row r="23" spans="1:4">
      <c r="A23" s="4" t="s">
        <v>133</v>
      </c>
      <c r="B23" s="5" t="n">
        <v>233496</v>
      </c>
      <c r="C23" s="5" t="n">
        <v>108910</v>
      </c>
      <c r="D23" s="5" t="n">
        <v>64705</v>
      </c>
    </row>
    <row r="24" spans="1:4">
      <c r="A24" s="4" t="s">
        <v>134</v>
      </c>
      <c r="B24" s="5" t="n">
        <v>-627</v>
      </c>
      <c r="C24" s="5" t="n">
        <v>-404</v>
      </c>
      <c r="D24" s="5" t="n">
        <v>-2607</v>
      </c>
    </row>
    <row r="25" spans="1:4">
      <c r="A25" s="4" t="s">
        <v>135</v>
      </c>
      <c r="B25" s="5" t="n">
        <v>60000</v>
      </c>
      <c r="C25" s="5" t="n">
        <v>20000</v>
      </c>
    </row>
    <row r="26" spans="1:4">
      <c r="A26" s="4" t="s">
        <v>136</v>
      </c>
      <c r="B26" s="5" t="n">
        <v>-2290</v>
      </c>
      <c r="C26" s="5" t="n">
        <v>-524</v>
      </c>
    </row>
    <row r="27" spans="1:4">
      <c r="A27" s="4" t="s">
        <v>137</v>
      </c>
      <c r="B27" s="5" t="n">
        <v>1885</v>
      </c>
      <c r="C27" s="5" t="n">
        <v>660</v>
      </c>
      <c r="D27" s="5" t="n">
        <v>4</v>
      </c>
    </row>
    <row r="28" spans="1:4">
      <c r="A28" s="4" t="s">
        <v>106</v>
      </c>
      <c r="B28" s="5" t="n">
        <v>8</v>
      </c>
      <c r="C28" s="5" t="n">
        <v>50</v>
      </c>
      <c r="D28" s="5" t="n">
        <v>265</v>
      </c>
    </row>
    <row r="29" spans="1:4">
      <c r="A29" s="4" t="s">
        <v>138</v>
      </c>
      <c r="C29" s="5" t="n">
        <v>-45</v>
      </c>
      <c r="D29" s="5" t="n">
        <v>-45</v>
      </c>
    </row>
    <row r="30" spans="1:4">
      <c r="A30" s="4" t="s">
        <v>139</v>
      </c>
      <c r="B30" s="5" t="n">
        <v>292472</v>
      </c>
      <c r="C30" s="5" t="n">
        <v>128647</v>
      </c>
      <c r="D30" s="5" t="n">
        <v>62322</v>
      </c>
    </row>
    <row r="31" spans="1:4">
      <c r="A31" s="4" t="s">
        <v>140</v>
      </c>
      <c r="B31" s="5" t="n">
        <v>208010</v>
      </c>
      <c r="C31" s="5" t="n">
        <v>45048</v>
      </c>
      <c r="D31" s="5" t="n">
        <v>42724</v>
      </c>
    </row>
    <row r="32" spans="1:4">
      <c r="A32" s="4" t="s">
        <v>141</v>
      </c>
      <c r="B32" s="5" t="n">
        <v>129780</v>
      </c>
      <c r="C32" s="5" t="n">
        <v>84732</v>
      </c>
      <c r="D32" s="5" t="n">
        <v>42008</v>
      </c>
    </row>
    <row r="33" spans="1:4">
      <c r="A33" s="4" t="s">
        <v>142</v>
      </c>
      <c r="B33" s="5" t="n">
        <v>337790</v>
      </c>
      <c r="C33" s="5" t="n">
        <v>129780</v>
      </c>
      <c r="D33" s="5" t="n">
        <v>84732</v>
      </c>
    </row>
    <row r="34" spans="1:4">
      <c r="A34" s="3" t="s">
        <v>143</v>
      </c>
    </row>
    <row r="35" spans="1:4">
      <c r="A35" s="4" t="s">
        <v>144</v>
      </c>
      <c r="B35" s="5" t="n">
        <v>4741</v>
      </c>
      <c r="C35" s="5" t="n">
        <v>1164</v>
      </c>
    </row>
    <row r="36" spans="1:4">
      <c r="A36" s="4" t="s">
        <v>145</v>
      </c>
      <c r="B36" s="6" t="n">
        <v>492</v>
      </c>
      <c r="C36" s="6" t="n">
        <v>13</v>
      </c>
      <c r="D36" s="6" t="n">
        <v>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6:56:27Z</dcterms:created>
  <dcterms:modified xmlns:dcterms="http://purl.org/dc/terms/" xmlns:xsi="http://www.w3.org/2001/XMLSchema-instance" xsi:type="dcterms:W3CDTF">2019-02-28T06:56:27Z</dcterms:modified>
</cp:coreProperties>
</file>